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Expe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Acquisition of H&amp;H Arizona C" sheetId="10" state="visible" r:id="rId10"/>
    <sheet xmlns:r="http://schemas.openxmlformats.org/officeDocument/2006/relationships" name="5. Related Party Transactions" sheetId="11" state="visible" r:id="rId11"/>
    <sheet xmlns:r="http://schemas.openxmlformats.org/officeDocument/2006/relationships" name="6. Convertible Promissory Notes" sheetId="12" state="visible" r:id="rId12"/>
    <sheet xmlns:r="http://schemas.openxmlformats.org/officeDocument/2006/relationships" name="7. Commitments" sheetId="13" state="visible" r:id="rId13"/>
    <sheet xmlns:r="http://schemas.openxmlformats.org/officeDocument/2006/relationships" name="8. Common Stock" sheetId="14" state="visible" r:id="rId14"/>
    <sheet xmlns:r="http://schemas.openxmlformats.org/officeDocument/2006/relationships" name="9. Income Taxes" sheetId="15" state="visible" r:id="rId15"/>
    <sheet xmlns:r="http://schemas.openxmlformats.org/officeDocument/2006/relationships" name="10. Debt Forgiveness" sheetId="16" state="visible" r:id="rId16"/>
    <sheet xmlns:r="http://schemas.openxmlformats.org/officeDocument/2006/relationships" name="11. Subsequent Events"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7. Commitments (Tables)" sheetId="20" state="visible" r:id="rId20"/>
    <sheet xmlns:r="http://schemas.openxmlformats.org/officeDocument/2006/relationships" name="8. Common Stock (Tables)" sheetId="21" state="visible" r:id="rId21"/>
    <sheet xmlns:r="http://schemas.openxmlformats.org/officeDocument/2006/relationships" name="9. Income Taxes (Tables)" sheetId="22" state="visible" r:id="rId22"/>
    <sheet xmlns:r="http://schemas.openxmlformats.org/officeDocument/2006/relationships" name="1. Nature of Operations and 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3. Going Concern (Details Narra" sheetId="26" state="visible" r:id="rId26"/>
    <sheet xmlns:r="http://schemas.openxmlformats.org/officeDocument/2006/relationships" name="4. Acquisition of H&amp;H Arizona27" sheetId="27" state="visible" r:id="rId27"/>
    <sheet xmlns:r="http://schemas.openxmlformats.org/officeDocument/2006/relationships" name="5. Related Party Transactions (" sheetId="28" state="visible" r:id="rId28"/>
    <sheet xmlns:r="http://schemas.openxmlformats.org/officeDocument/2006/relationships" name="6. Convertible Promissory Not29" sheetId="29" state="visible" r:id="rId29"/>
    <sheet xmlns:r="http://schemas.openxmlformats.org/officeDocument/2006/relationships" name="7. Commitments (Details)" sheetId="30" state="visible" r:id="rId30"/>
    <sheet xmlns:r="http://schemas.openxmlformats.org/officeDocument/2006/relationships" name="8. Common Stock (Details)" sheetId="31" state="visible" r:id="rId31"/>
    <sheet xmlns:r="http://schemas.openxmlformats.org/officeDocument/2006/relationships" name="8. Common Stock (Details Narrat" sheetId="32" state="visible" r:id="rId32"/>
    <sheet xmlns:r="http://schemas.openxmlformats.org/officeDocument/2006/relationships" name="9. Income Taxes - Deferred Tax " sheetId="33" state="visible" r:id="rId33"/>
    <sheet xmlns:r="http://schemas.openxmlformats.org/officeDocument/2006/relationships" name="10. Debt Forgiveness (Details N" sheetId="34" state="visible" r:id="rId34"/>
    <sheet xmlns:r="http://schemas.openxmlformats.org/officeDocument/2006/relationships" name="11. Subsequent Events (Details " sheetId="35" state="visible" r:id="rId35"/>
  </sheets>
  <definedNames/>
  <calcPr calcId="124519" fullCalcOnLoad="1"/>
</workbook>
</file>

<file path=xl/sharedStrings.xml><?xml version="1.0" encoding="utf-8"?>
<sst xmlns="http://schemas.openxmlformats.org/spreadsheetml/2006/main" uniqueCount="333">
  <si>
    <t>Document and Entity Information - USD ($)</t>
  </si>
  <si>
    <t>12 Months Ended</t>
  </si>
  <si>
    <t>Jun. 30, 2017</t>
  </si>
  <si>
    <t>Dec. 31, 2016</t>
  </si>
  <si>
    <t>Document And Entity Information</t>
  </si>
  <si>
    <t>Entity Registrant Name</t>
  </si>
  <si>
    <t>ESPORTS ENTERTAINMENT GROUP, INC.</t>
  </si>
  <si>
    <t>Document Type</t>
  </si>
  <si>
    <t>10-K</t>
  </si>
  <si>
    <t>Document Period End Date</t>
  </si>
  <si>
    <t>Jun. 30,
		2017</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Jun. 30, 2016</t>
  </si>
  <si>
    <t>Current Assets</t>
  </si>
  <si>
    <t>Cash</t>
  </si>
  <si>
    <t>Other Current Asset</t>
  </si>
  <si>
    <t>Prepaid Expense</t>
  </si>
  <si>
    <t>Total Current Assets</t>
  </si>
  <si>
    <t>Rent Security Deposit</t>
  </si>
  <si>
    <t>Computer Equipment</t>
  </si>
  <si>
    <t>Office Furniture and Equipment</t>
  </si>
  <si>
    <t>Website</t>
  </si>
  <si>
    <t>License</t>
  </si>
  <si>
    <t>Total Assets</t>
  </si>
  <si>
    <t>Current Liabilities</t>
  </si>
  <si>
    <t>Accounts payable</t>
  </si>
  <si>
    <t>Accrued Liabilities</t>
  </si>
  <si>
    <t>Convertible Notes Payable</t>
  </si>
  <si>
    <t>Due to related parties</t>
  </si>
  <si>
    <t>Total Liabilities</t>
  </si>
  <si>
    <t>Stockholders' Equity</t>
  </si>
  <si>
    <t>Common Stock Authorized, 500,000,000 shares, par value $0.001, 79,768,458 and 70,105,514 shares issued and outstanding as of June 30, 2017 and June 30, 2016, respectively</t>
  </si>
  <si>
    <t>Additional Paid-in Capital</t>
  </si>
  <si>
    <t>Subscription Receivable</t>
  </si>
  <si>
    <t>Deficit accumulated during development stag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 of Expenses - USD ($)</t>
  </si>
  <si>
    <t>Income Statement [Abstract]</t>
  </si>
  <si>
    <t>Revenue</t>
  </si>
  <si>
    <t>Directors Compensation</t>
  </si>
  <si>
    <t>Consulting fees</t>
  </si>
  <si>
    <t>General and administrative</t>
  </si>
  <si>
    <t>Professional Fees</t>
  </si>
  <si>
    <t>Total Operating Expenses</t>
  </si>
  <si>
    <t>Non-operating gain (loss)</t>
  </si>
  <si>
    <t>Interest expense</t>
  </si>
  <si>
    <t>Foreign exchange gain (loss)</t>
  </si>
  <si>
    <t>Debt forgiveness</t>
  </si>
  <si>
    <t>Loss on Debt Settlement</t>
  </si>
  <si>
    <t>Net Loss</t>
  </si>
  <si>
    <t>Net Loss Per Share - Basic and Diluted</t>
  </si>
  <si>
    <t>$ (.01)</t>
  </si>
  <si>
    <t>Weighted Average Shares Outstanding</t>
  </si>
  <si>
    <t>Consolidated Statement of Changes in Stockholders' Equity - USD ($)</t>
  </si>
  <si>
    <t>Common Stock</t>
  </si>
  <si>
    <t>Deficit Accumulated During the Development Stage</t>
  </si>
  <si>
    <t>Total</t>
  </si>
  <si>
    <t>Beginning Balance, Shares at Jun. 30, 2015</t>
  </si>
  <si>
    <t>Beginning Balance, Amount at Jun. 30, 2015</t>
  </si>
  <si>
    <t>Common stock issued for cash, Shares</t>
  </si>
  <si>
    <t>Common stock issued for cash, Amount</t>
  </si>
  <si>
    <t>Common stock issued for service, Shares</t>
  </si>
  <si>
    <t>Common stock issued for service, Amount</t>
  </si>
  <si>
    <t>Common stock issued for debt conversion, Amount</t>
  </si>
  <si>
    <t>Convertible notes payable</t>
  </si>
  <si>
    <t>Net loss for the period</t>
  </si>
  <si>
    <t>Ending Balance, Shares at Jun. 30, 2016</t>
  </si>
  <si>
    <t>Ending Balance, Amount at Jun. 30, 2016</t>
  </si>
  <si>
    <t>Ending Balance, Shares at Jun. 30, 2017</t>
  </si>
  <si>
    <t>Ending Balance, Amount at Jun. 30, 2017</t>
  </si>
  <si>
    <t>Consolidated Statement of Cash Flows - USD ($)</t>
  </si>
  <si>
    <t>Cash flows from operating activities</t>
  </si>
  <si>
    <t>Net loss</t>
  </si>
  <si>
    <t>Items not requiring an outlay of funds:</t>
  </si>
  <si>
    <t>Amortization</t>
  </si>
  <si>
    <t>Adjustments to reconcile net loss to net cash provided by (used in) operating activities:</t>
  </si>
  <si>
    <t>Stock issuance for service</t>
  </si>
  <si>
    <t>Loss on debt settlement</t>
  </si>
  <si>
    <t>Conversion of accrued interest</t>
  </si>
  <si>
    <t>Accretion expense</t>
  </si>
  <si>
    <t>Gain from forgiveness</t>
  </si>
  <si>
    <t>Changes in operating assets and liabilities</t>
  </si>
  <si>
    <t>Accounts receivable</t>
  </si>
  <si>
    <t>Prepaid expenses</t>
  </si>
  <si>
    <t>Accrued liabilities</t>
  </si>
  <si>
    <t>Net cash used in operating activities</t>
  </si>
  <si>
    <t>Cash flows from investing activities</t>
  </si>
  <si>
    <t>Purchase of computer software and equipment</t>
  </si>
  <si>
    <t>Purchase furniture and equipment</t>
  </si>
  <si>
    <t>Website development</t>
  </si>
  <si>
    <t>Net cash provided by (used in) investing activities</t>
  </si>
  <si>
    <t>Cash flows from financing activities</t>
  </si>
  <si>
    <t>Repayment of convertible debenture</t>
  </si>
  <si>
    <t>Proceeds from issuance of common stock</t>
  </si>
  <si>
    <t>Net cash provided (used) by financing activities</t>
  </si>
  <si>
    <t>Net increase/ (decrease) in cash</t>
  </si>
  <si>
    <t>Cash, beginning of period</t>
  </si>
  <si>
    <t>Cash, end of period</t>
  </si>
  <si>
    <t>Supplemental Disclosures</t>
  </si>
  <si>
    <t>Interest paid</t>
  </si>
  <si>
    <t>Income taxes paid</t>
  </si>
  <si>
    <t>Significant Non-Cash Investing and Financing Activities:</t>
  </si>
  <si>
    <t>Conversion of convertible notes to stock</t>
  </si>
  <si>
    <t>Additional paid-in capital increased due to forgiveness of related party</t>
  </si>
  <si>
    <t>1. Nature of Operations and Continuance of Business</t>
  </si>
  <si>
    <t>Nature Of Operations And Continuance Of Business</t>
  </si>
  <si>
    <t xml:space="preserve">1. Nature of Operations
and Continuance of Business Esports
Entertainment Group, Inc. (formerly VGambling Inc.) (the “Company”) was incorporated in the state of Nevada on July
22, 2008. On May 20, 2013, the Company entered into a Share Exchange Agreement with H&amp;H Arizona Corporation, an Antigua and
Barbuda corporation which is in the business of internet gambling. On May
10, 2010, the Company completed its merger with Dongke Pharmaceuticals Inc., a Delaware company, in accordance with the Share Exchange
Agreement. Pursuant to the Share Exchange Agreement, the Company acquired all of the outstanding capital stock and ownership interests
of Dongke from the Dongke shareholders. In exchange for their interests, the Company issued to Donke shareholders an aggregate
of 1,941,818 shares of the Company’s common stock. The reverse merger was cancelled on April 30, 2013, and 26,700,000 shares
were returned to treasure. On May
20, 2013, the Company entered into a Share Exchange Agreement with H&amp;H Arizona Corporation. Under the terms of the agreement,
the Company acquired all of the outstanding capital stock and ownership interests of H&amp;H Arizona Corporation from the H&amp;H
Arizona shareholders. In exchange for the interest, the Company issued to the H&amp;H Arizona shareholders 50,000,000 shares of
the Company’s common stock. As a result of the consummation of the Exchange Agreement, H&amp;H Arizona became the Company’s
wholly-owned subsidiary and the Company’s operating entity. H&amp;H
Arizona Corporation is treated as the “accounting acquirer” in the accompanying financial statements. In the transaction,
the Company issued 50,000,000 common shares to the shareholders of H&amp;H Arizona Corporation; such shares represented, immediately
following the transaction, 79% of the outstanding shares of the Company. The transaction was accounted for as a “reverse
merger” and a reverse recapitalization and the issuances of common stock were recorded as a reclassification between paid-in-capital
and par value of Common Stock. On April
18, 2017, the Shareholder of the company voting a majority of the Company’s outstanding shares of common stock proved a change
of the name of the Company from VGambling, Inc. to Esports Entertaiment Group, Inc. </t>
  </si>
  <si>
    <t>2. Summary of Significant Accounting Policies</t>
  </si>
  <si>
    <t>Accounting Policies [Abstract]</t>
  </si>
  <si>
    <t xml:space="preserve">2. Summary of Significant Accounting Policies a) Basis of Presentation 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 The
Company's consolidated financial statements are prepared using the accrual method of accounting. These consolidated statements
include the accounts of the Company and its subsidiary H&amp;H Arizona Corporation. All significant intercompany transactions and
balances have been eliminated. The Company has elected a June 30 year-end . b)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 Cash and Cash Equivalents The Company considers all
highly liquid instruments with a maturity of three months or less at the time of issuance to be cash equivalents. d) Property and Equipment Property and equipment are
recorded at cost, less accumulated depreciation. Property and Equipment are amortized using straight-line method. Computer equipment
is amortized over 36 months, and office furniture and equipment are amortized over 60 months.
Accumulated 2017 2016
Cost Amortization Net Book Value
Computer equipment $ 11,805 $ 328 $ 11,477 $ -
Office equipment and furniture $ 20,241 $ 337 $ 19,904 $ -
$ 32,046 $ 665 $ 31,381 $ - Depreciation expense
was $665 for the years ended June 30, 2017. e)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 Net Loss per Share Net income (loss) per common
share is computed pursuant to ASC Topic 260 “Earnings per Share.” ASC 260 requires presentation of both basic and diluted
earnings per share (“EPS”) on the face of the income statement.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Diluted EPS excludes all dilutive potential shares if their effect is anti dilutive. g) Foreign Currency Translation The Company’s functional
and reporting currency is the US dollar. Foreign exchange items are translated to US dollars in accordance with ASC 830, “Foreign
Currency Translation Matters”, using the exchange rate prevailing at the balance sheet date. Monetary assets and liabilities
are translated using the exchange rate at the balance sheet date. Non-monetary assets and liabilities are translated at historical
rates. Revenues and expenses are translated at average rates for the period. Gains and losses arising on translation or settlement
of foreign currency denominated transactions or balances are included in the determination of income. h) Share Based Expenses The Company records stock-based
compensation in accordance with ASC 718, Compensation – Stock Based Compensation, and ASC 505-50,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i) 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j)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3. Going Concern</t>
  </si>
  <si>
    <t>Going Concern</t>
  </si>
  <si>
    <t xml:space="preserve">3.
Going Concern These
financial statements have been prepared on a going concern basis, which implies the Company will continue to realize it assets
and discharge its liabilities in the normal course of business. During the period ended June 30, 2017, the Company has an accumulated
deficit of $1,774,160. The Company is licensed to conduct online gambling.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had signed agreement
with Monarch Bay Securities, LLC in June 2016 to raise $6 million to $8 million through sell of equity or equity linked securities
in the next twelve months. However management cannot provide any assurances that our company will be successful in accomplishing
any of our plans. </t>
  </si>
  <si>
    <t>4. Acquisition of H&amp;H Arizona Corporation and Recapitalization</t>
  </si>
  <si>
    <t>Acquisition Of Hh Arizona Corporation And Recapitalization</t>
  </si>
  <si>
    <t xml:space="preserve">4.
Acquisition of H&amp;H Arizona Corporation and Recapitalization On May 20, 2013, the Company
entered into a Share Exchange Agreement with H&amp;H Arizona Corporation. Under the terms of the agreement, the Company acquired
all of the outstanding capital stock and ownership interests of H&amp;H Arizona from the H&amp;H Arizona shareholders. In exchange
for the interest, the Company issued to the H&amp;H Arizona shareholders 50,000,000 shares of the Company’s common stock.
As a result of the consummation of the Exchange Agreement, H&amp;H Arizona became the Company’s wholly-owned subsidiary and
the Company’s operating entity. On October 9, 2017, H&amp;H Arizona Corporation changed its name to “Esports Services
(Antigua) Ltd.” </t>
  </si>
  <si>
    <t>5. Related Party Transactions</t>
  </si>
  <si>
    <t>Related Party Transactions [Abstract]</t>
  </si>
  <si>
    <t xml:space="preserve">5.
Related Party Transactions a)
During the year ended June 30, 2017 and 2016, the Company incurred salary of $65,000 and $60,000 to the President of the Company,
respectively. The Company increased salary to the President from $5,000 per month to $10,000 per month from June 2017. b)
During the year ended June 30, 2017, the Company incurred rent of $4,563 (2016 - $4,526) to the President of the Company. c)
On January 30, 2015 the Company appointed Chul Woong “Alex” Lim as a Director of the Corporation. Mr. Lim will be
paid $20,000 per year for serving as a director. Mr. Lim left the Company as of October 26, 2016. The Company owed $NIL to Mr.
Lim as of June 30, 2017. The Company paid $5,000 for his director’s service for the year ended June 30, 2017. d)
On March 9, 2015 the Company appointed Yan Rozum as a Director of the Corporation. Mr. Rozum will be paid $20,000 per year for
serving as a director. The Company owed $25,000 to Mr. Rozum as of June 30, 2017 ($20,000 as of June 30, 2016). The Company issued
111,250 shares for $45,000 for director’s services. e)
On October 26, 2016 the Company appointed David Watt as a Director of the Corporation. Mr. Watt will be paid $25,000 per year for
serving as a director. The Company owed $1,107 to Mr. Watt as of June 30, 2017. The Company issued 29,190 shares for $12,352 for
Director’s services. </t>
  </si>
  <si>
    <t>6. Convertible Promissory Notes</t>
  </si>
  <si>
    <t>Debt Disclosure [Abstract]</t>
  </si>
  <si>
    <t xml:space="preserve">6. Convertible promissory notes On June
3, 2016, the Company entered into a convertible promissory note agreement with an arms length individual whereby the Company has
borrowed $60,000. The convertible note is issued by discounts of $5,000 and the company paid finder’s fee of $5,000. The
note is interest bearing at 8% per annum commencing June 3, 2016, if the notes was paid off in full within 90 days following the
Effective Date, the interest would be waived. The Company is obligated to repay the principal with any interest by March 3, 2017
(the “maturity date”). In the event of default, additional interest will accrue from the date of the event of default
at the rate equal to the lower of 18% per annum or the highest rate permitted by law. This
Note will become effective only upon the execution by both parties, and the Irrevocable Transfer Agent Instructions and delivery
of the initial payment of consideration by the Holder (the “Effective Date”). As an
investment incentive, the Company issued 427,777 five year cashless warrants, exercisable at $0.14 per share. The exercisable warrants
were cancelled, and the Company settled the warrants with 230,300 common shares. The
Company assessed the terms of the convertible debenture in accordance with 470-20-55, Debt with Conversion and Other Options </t>
  </si>
  <si>
    <t>7. Commitments</t>
  </si>
  <si>
    <t>Commitments and Contingencies Disclosure [Abstract]</t>
  </si>
  <si>
    <t xml:space="preserve">7. Commitments The
Company signed a three-year lease agreement with Caribbean Developments (Antigua) Ltd. To rent a commercial space starting May
1, 2017 terminating on April 30, 2020.
Year 1 $ 20,974
Year 2 20,974
Year 3 17,478
$ 59,426 </t>
  </si>
  <si>
    <t>8. Common Stock</t>
  </si>
  <si>
    <t>Common Stock Tables</t>
  </si>
  <si>
    <t xml:space="preserve">8.
Common Stock a) On
July 27, 2015, 60,000 common shares were issued at a price of $0.10 per share to a non related shareholder. b) On
August 24, 2015, 106,000 common shares were issued at a fair value of $21,200 for consulting services. c) On
March 14, 2016, 60,000 common shares were issued at a fair value of $12,000 for consulting services. d) On
March 14, 2016, 200,000 common shares were issued at a fair value of $40,000 for director fees. e) On
April 7, 2016, 266,666 common shares were issued at a price of $0.15 per share to non related shareholders. f) On
June 30, 2016, 466,680 common shares were issued at a price of $0.15 per share to non related shareholders. g) On
June 30, 2016, 300,000 common shares were issued at a fair value of $60,000 for a prepayment for advertising service for the term
of July 15, 2016 to July 15, 2017. h) On
September 21, 2016, 200,000 common shares were issued at a price of $0.15 per share to non related shareholders. Company paid stock
issuance cost of $7,526. Also the Company issued 200,000 warrants to investor, exercisable at $0.15 per share. The warrant is exercisable
before December 1, 2019. i) On
November 30, 2016, 66,680 common shares were issued at a price of $0.15 per share to non related shareholders. Also the Company
issued 66,680 warrants to investors, exercisable at $0.15 per share. The warrant is exercisable before December 31, 2019. j) On
December 31, 2016, 550,000 common shares were issued at a fair value of $137,500 for consulting services. k) On
Feb 21, 2017, 100,000 common shares were issued at a price of $0.15 per share to non related shareholders. Also the Company issued
100,000 warrants to investors, exercisable at $0.15 per share. The warrant is exercisable before February 28, 2020 l) On
March 1, 2017, 100,000 common shares were issued at a fair value of $25,000 for director fees. m) On March 8, 2017,
the Company issued 360,000 warrants to investors, exercisable at $0.15 per share. The warrant is exercisable before March 8, 2022. n) On
March 31, 2017, 4,136,667 common shares were issued at a price of $0.15 per share to non related shareholders. Also the Company
issued 4,136,667 warrants to investors, exercisable at $0.15 per share. The warrant is exercisable before March 31, 2020. The warrants
are callable by the issuer any time after 12 months from the date the Company signed the subscription agreement with 30 days notice
at a price of $0.05 per warrant. o) On
April 1, 2017, 400,000 common shares were issued at a fair value of $60,000 for service. p) On
April 1, 2017, 2,896,857 common shares were issued at a price of $0.15 per share to non related shareholders. Also the
Company issued 2,896,857 warrants to investors, exercisable at $0.15 per share. The warrant is exercisable before April 1,
2020. The Company does not receive $30,000 and recorded $30,000 as subscription receivable as of June 30, 2017. The company
received $30,000 in July 2017. q) On
April 22, 2017, the Company issued 92,000 common shares to non related investors at $0.25 per share. r) On
May 16, 2017, 600,000 common shares were issued at a price of $0.25 per share to non related shareholders. Also the Company issued
600,000 warrants to investors, exercisable at $0.25 per share. The warrant is exercisable before May 16, 2020. The warrants are
callable by the issuer any time after 12 months from the date the equity investment is completed with 30 days notice at a price
of $0.05 per warrant. s) On May 24, 2017, 250,000 common shares were issued for compensation of fundraising. The Company recorded common
stock and paid in additional capital of $250. t) On
June 30, 2017, 40,440 common shares were issued at a fair value of $32,352 for directors’ fee. u) On
June 26, 2017 the Company adopted an Employee Stock Incentive Plan. The Plan is intended to encourage ownership of Shares
by Employees and directors of and certain Consultants to the Company and its Affiliates in order to attract and retain such people,
to induce them to work for the benefit of the Company or of an Affiliate and to provide additional incentive for them to promote
the success of the Company or of an Affiliate. The number of Shares which may be issued from time to time pursuant to this
Plan shall be 2,500,000 shares. On August 1, 2017, the Company granted 521,500 options to 7 persons. Stock Purchase Warrant The following table summarizes
all warrant activities for the twelve months ended June 30, 2017 :
Shares Weighted-Average Exercise Price Per Share
Remaining term
Intrinsic value
Outstanding, June 30, 2016 427,777 0.14 4.93 year $111.222
Granted 7,760,204 0.15
Granted 600,000 0.25
Cancelled (427,777) 0.14
Exercised - -
Expired - -
Outstanding and Exercisable at June 30, 2017 8,360,204 0.16 3.67 year $6,688,163 </t>
  </si>
  <si>
    <t>9. Income Taxes</t>
  </si>
  <si>
    <t>Income Tax Disclosure [Abstract]</t>
  </si>
  <si>
    <t xml:space="preserve">9. Income
Taxes Potential benefits of income
tax losses are not recognized in the accounts until realization is more likely than not. The Company has incurred a net operating
loss of $1,774,160 which will start to expire in 2030.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t June 30, 2017 and 2016,
deferred tax assets consisted of the following:
2017 $
2016 $
Deferred tax assets 603,214 318,318
Less: valuation allowance (603,214) (318,318)
Provision for income taxes – - </t>
  </si>
  <si>
    <t>10. Debt Forgiveness</t>
  </si>
  <si>
    <t xml:space="preserve">10.
Debt Forgiveness Accounts
payable was reduced $22,068 (20,000 Euro) because of debt forgiven by an arm’s length company in June 2016. The Company recorded
it as gain of forgiveness. </t>
  </si>
  <si>
    <t>11. Subsequent Events</t>
  </si>
  <si>
    <t>Subsequent Events [Abstract]</t>
  </si>
  <si>
    <t>11.
Subsequent Event
a) On July 5, 2017, the Company
signed a subscription agreement with a non related investor to issue 800,000 common shares at $0.25 per share, and 800,000 warrants
exercisable at $0.25 per share. The warrant is exercisable before July 5, 2020. The warrants are callable by the issuer any time
after 12 months from the date the Company signed the subscription agreement.
b) On July 6, 2017, the Company
signed a subscription agreement with a non related investor to issue 40,000 common shares at $0.25 per share, and 40,000 warrants
exercisable at $0.25 per share. The warrant is exercisable before July 6, 2020. The warrants are callable by the issuer any time
after 12 months from the date the Company signed the subscription agreement.
c) On July 16, 2017, the
Company signed a subscription agreement with a non related investor to issue 100,000 common shares at $0.25 per share, and 100,000
warrants exercisable at $0.25 per share. The warrant is exercisable before July 16, 2020. The warrants are callable by the issuer
any time after 12 months from the date the Company signed the subscription agreement.
d) On July 17, 2017, the
Company signed a subscription agreement with a non related investor to issue 400,000 common shares at $0.25 per share, and 400,000
warrants exercisable at $0.25 per share. The warrant is exercisable before July 17, 2020. The warrants are callable by the issuer
any time after 12 months from the date the Company signed the subscription agreement.
e) On July 19, 2017, the
Company issued 200,000 common shares at $0.15 per share, and 200,000 warrants exercisable at $0.15 per share in exchange for services.
The warrant is exercisable before July 18, 2020. The warrants are callable by the issuer any time after 12 months from the date
the equity investment is completed with 30 days notice at a price of $0.05 per warrant.
f) On July 20, 2017, the
Company issued 100,000 common shares at $0.25 per share, and 100,000 warrants exercisable at $0.25 per share in exchange for services.
The warrant is exercisable before July 19, 2020. The warrants are callable by the issuer any time after 12 months from the date
the equity investment is completed with 30 days notice at a price of $0.05 per warrant.
g) On July 24, 2017, the
Company signed a subscription agreement with a non related investor to issue 5,000 common shares at $0.50 per share, and 5,000
warrants exercisable at $2.00 per share. The warrant is exercisable before July 23, 2018.
h) On
August 1, 2017, the Company granted stock options to certain Directors and employees of the Company. The stock options have an
exercise price of $1.25. 213,667 stock options will vest on August 1, 2018, 100,000 stock options will vest on August 1, 2019,
and 207,833 stock options will fully vest on August 1, 2020.
i) On August 8, 2017, the
Company signed a subscription agreement with a non related investor to issue 10,000 common shares at $1.25 per share, and 100,000
warrants exercisable at $2.00 per share. The warrant is exercisable before February 8, 2019.
j) The Company signed an
agreement in May 2017 with a corporation in Malta, to incorporate a subsidiary in Malta. The subsidiary, Esport Services (Malta)
Limited, was incorporated on August 9, 2017.
k) On August 27, 2017, the
Company signed a subscription agreement with a non related investor to issue 300,000 common shares at $0.25 per share.
l) On September 7, 2017,
the Company signed a subscription agreement with a non related investor to issue 20,000 common shares at $1.25 per share, and 20,000
warrants exercisable at $4.00 per share. The warrant is exercisable before March 6, 2019.
m) On September 21, 2017,
the Company issued 156,667 common shares at $0.00 per share in exchange for services when the holder of 166,667 cashless warrants
were exercised.
n) On September 25, 2017,
the Company signed a subscription agreement with a non related investor to issue 4,000 common shares at $1.25 per share, and 4,000
warrants exercisable at $2.00 per share, and 4,000 piggyback warrants exercisable at $4.00 per share. The warrant is exercisable
before September 24, 2018 and the piggyback warrant is exercisable before September 24, 2019.
o) On September 26, 2017,
the Company issued 416,500 common shares at $0.15 per share for the 416,500 warrants were exercised. On September 29, 2017, the Company signed a subscription agreement with a non related investor to issue 16,000
common shares at $1.25 per share.</t>
  </si>
  <si>
    <t>2. Summary of Significant Accounting Policies (Policies)</t>
  </si>
  <si>
    <t>Basis of Presentation</t>
  </si>
  <si>
    <t xml:space="preserve">a) Basis of Presentation 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 The
Company's consolidated financial statements are prepared using the accrual method of accounting. These consolidated statements
include the accounts of the Company and its subsidiary H&amp;H Arizona Corporation. All significant intercompany transactions and
balances have been eliminated. The Company has elected a June 30 year-end . </t>
  </si>
  <si>
    <t>Use of Estimates and Assumptions</t>
  </si>
  <si>
    <t xml:space="preserve">b)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Cash and Cash Equivalents</t>
  </si>
  <si>
    <t xml:space="preserve">c) Cash and Cash Equivalents The Company considers all
highly liquid instruments with a maturity of three months or less at the time of issuance to be cash equivalents. </t>
  </si>
  <si>
    <t>Property and equipment</t>
  </si>
  <si>
    <t xml:space="preserve">d) Property and Equipment Property and equipment are
recorded at cost, less accumulated depreciation. Property and Equipment are amortized using straight-line method. Computer equipment
is amortized over 36 months, and office furniture and equipment are amortized over 60 months.
Accumulated 2017 2016
Cost Amortization Net Book Value
Computer equipment $ 11,805 $ 328 $ 11,477 $ -
Office equipment and furniture $ 20,241 $ 337 $ 19,904 $ -
$ 32,046 $ 665 $ 31,381 $ - Depreciation expense was $665
for the years ended June 30, 2017. </t>
  </si>
  <si>
    <t>Income Taxes</t>
  </si>
  <si>
    <t xml:space="preserve">e)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si>
  <si>
    <t>Net Loss Per Share</t>
  </si>
  <si>
    <t xml:space="preserve">f) Net Loss per Share Net income (loss) per common
share is computed pursuant to ASC Topic 260 “Earnings per Share.” ASC 260 requires presentation of both basic and diluted
earnings per share (“EPS”) on the face of the income statement.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Diluted EPS excludes all dilutive potential shares if their effect is anti dilutive. </t>
  </si>
  <si>
    <t>Foreign Currency Translations</t>
  </si>
  <si>
    <t xml:space="preserve">g) Foreign Currency Translation The Company’s functional
and reporting currency is the US dollar. Foreign exchange items are translated to US dollars in accordance with ASC 830, “Foreign
Currency Translation Matters”, using the exchange rate prevailing at the balance sheet date. Monetary assets and liabilities
are translated using the exchange rate at the balance sheet date. Non-monetary assets and liabilities are translated at historical
rates. Revenues and expenses are translated at average rates for the period. Gains and losses arising on translation or settlement
of foreign currency denominated transactions or balances are included in the determination of income. </t>
  </si>
  <si>
    <t>Share Based Expenses</t>
  </si>
  <si>
    <t>h) Share Based Expenses The Company records stock-based
compensation in accordance with ASC 718, Compensation – Stock Based Compensation, and ASC 505-50,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Beneficial Converstion Feature</t>
  </si>
  <si>
    <t xml:space="preserve">i) 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
  </si>
  <si>
    <t>Recent Accounting Pronouncements</t>
  </si>
  <si>
    <t xml:space="preserve">j)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2. Summary of Significant Accounting Policies (Tables)</t>
  </si>
  <si>
    <t>Property and Equipment Amortization</t>
  </si>
  <si>
    <t xml:space="preserve">Accumulated 2017 2016
Cost Amortization Net Book Value
Computer equipment $ 11,805 $ 328 $ 11,477 $ -
Office equipment and furniture $ 20,241 $ 337 $ 19,904 $ -
$ 32,046 $ 665 $ 31,381 $ - </t>
  </si>
  <si>
    <t>7. Commitments (Tables)</t>
  </si>
  <si>
    <t>Commercial office lease</t>
  </si>
  <si>
    <t>Year 1 $ 20,974
Year 2 20,974
Year 3 17,478
$ 59,426</t>
  </si>
  <si>
    <t>8. Common Stock (Tables)</t>
  </si>
  <si>
    <t>Warrant Activities</t>
  </si>
  <si>
    <t>Shares Weighted-Average Exercise Price Per Share
Remaining term
Intrinsic value
Outstanding, June 30, 2016 427,777 0.14 4.93 year $111.222
Granted 7,760,204 0.15
Granted 600,000 0.25
Cancelled (427,777) 0.14
Exercised - -
Expired - -
Outstanding and Exercisable at June 30, 2017 8,360,204 0.16 3.67 year $6,688,163</t>
  </si>
  <si>
    <t>9. Income Taxes (Tables)</t>
  </si>
  <si>
    <t>Deferred Tax Assets</t>
  </si>
  <si>
    <t xml:space="preserve">2017 $
2016 $
Deferred tax assets 603,214 318,318
Less: valuation allowance (603,214) (318,318)
Provision for income taxes – - </t>
  </si>
  <si>
    <t>1. Nature of Operations and Continuance of Business (Details Narrative) - shares</t>
  </si>
  <si>
    <t>May 20, 2013</t>
  </si>
  <si>
    <t>Apr. 30, 2013</t>
  </si>
  <si>
    <t>May 10, 2010</t>
  </si>
  <si>
    <t>Shares issued to Donke in merger exchange</t>
  </si>
  <si>
    <t>Shares returned to treasury</t>
  </si>
  <si>
    <t>Shares issued to H&amp;H Arizona in share exchange agreement</t>
  </si>
  <si>
    <t>2. Summary of Significant Accounting Policies (Details) - USD ($)</t>
  </si>
  <si>
    <t>Property and Equipment</t>
  </si>
  <si>
    <t>Cost</t>
  </si>
  <si>
    <t>Accumulated Amortization</t>
  </si>
  <si>
    <t>Net Book Value</t>
  </si>
  <si>
    <t>Office Equipment</t>
  </si>
  <si>
    <t>2. Summary of Significant Accounting Policies (Details Narrative)</t>
  </si>
  <si>
    <t>Jun. 30, 2017USD ($)</t>
  </si>
  <si>
    <t>Amortization period of computer equipment</t>
  </si>
  <si>
    <t>36 months</t>
  </si>
  <si>
    <t>Amortization period of office furniture and equipment</t>
  </si>
  <si>
    <t>60 months</t>
  </si>
  <si>
    <t>Depreciation expense</t>
  </si>
  <si>
    <t>3. Going Concern (Details Narrative) - USD ($)</t>
  </si>
  <si>
    <t>Organization, Consolidation and Presentation of Financial Statements [Abstract]</t>
  </si>
  <si>
    <t>Accumulated Deficit</t>
  </si>
  <si>
    <t>4. Acquisition of H&amp;H Arizona Corporation and Recapitalization (Details Narrative)</t>
  </si>
  <si>
    <t>May 20, 2013shares</t>
  </si>
  <si>
    <t>Notes to Financial Statements</t>
  </si>
  <si>
    <t>Shares issued to H&amp;H Shareholders in exchange for interests in H&amp;H Arizona</t>
  </si>
  <si>
    <t>5. Related Party Transactions (Details Narrative) - USD ($)</t>
  </si>
  <si>
    <t>Mar. 14, 2016</t>
  </si>
  <si>
    <t>Salary incurred to an officer</t>
  </si>
  <si>
    <t>Rent incurred to an officer</t>
  </si>
  <si>
    <t>Shares issued to affiliates for advisory services, shares</t>
  </si>
  <si>
    <t>Shares issued to affiliates for advisory services, price per share</t>
  </si>
  <si>
    <t>Director compensation</t>
  </si>
  <si>
    <t>Director compensation shares</t>
  </si>
  <si>
    <t>Owed to Lim</t>
  </si>
  <si>
    <t>Owed to officer</t>
  </si>
  <si>
    <t>Director compensation salary</t>
  </si>
  <si>
    <t>Owed to Rozum</t>
  </si>
  <si>
    <t>Owed to Watt</t>
  </si>
  <si>
    <t>6. Convertible Promissory Notes (Details Narrative) - USD ($)</t>
  </si>
  <si>
    <t>Jun. 03, 2016</t>
  </si>
  <si>
    <t>Convertible promissory note amount</t>
  </si>
  <si>
    <t>Interest of Convertible promissory note</t>
  </si>
  <si>
    <t>8.00%</t>
  </si>
  <si>
    <t>Due date of convertible promissory note</t>
  </si>
  <si>
    <t>Mar. 3,
		2016</t>
  </si>
  <si>
    <t>Discount on convertible promissory note</t>
  </si>
  <si>
    <t>Finder's fee paid on convertible promissory note</t>
  </si>
  <si>
    <t>Default interest rate on convertible promissory note</t>
  </si>
  <si>
    <t>18.00%</t>
  </si>
  <si>
    <t>Warrants issued with promissory note</t>
  </si>
  <si>
    <t>Term of warrants</t>
  </si>
  <si>
    <t>5 years</t>
  </si>
  <si>
    <t>Exercise price of warrants</t>
  </si>
  <si>
    <t>Common shares issued from warrants converted</t>
  </si>
  <si>
    <t>Convertible to common shares, price per share</t>
  </si>
  <si>
    <t>$ .13</t>
  </si>
  <si>
    <t>Default conversion price equal to lowest trading price</t>
  </si>
  <si>
    <t>65.00%</t>
  </si>
  <si>
    <t>Additional paid in capital recognized from the warrants</t>
  </si>
  <si>
    <t>Amortization of debt discount to interest expense</t>
  </si>
  <si>
    <t>Under 90 Days</t>
  </si>
  <si>
    <t>Prepayment amount of note principal</t>
  </si>
  <si>
    <t>100.00%</t>
  </si>
  <si>
    <t>91-135 Days</t>
  </si>
  <si>
    <t>125.00%</t>
  </si>
  <si>
    <t>136-180 Days</t>
  </si>
  <si>
    <t>135.00%</t>
  </si>
  <si>
    <t>7. Commitments (Details) - USD ($)</t>
  </si>
  <si>
    <t>36 Months Ended</t>
  </si>
  <si>
    <t>Apr. 30, 2020</t>
  </si>
  <si>
    <t>Apr. 30, 2019</t>
  </si>
  <si>
    <t>Apr. 30, 2018</t>
  </si>
  <si>
    <t>Lease agreement commitment</t>
  </si>
  <si>
    <t>8. Common Stock (Details) - USD ($)</t>
  </si>
  <si>
    <t>Weighted Average Exercise Price of Warrants, duration</t>
  </si>
  <si>
    <t>Outstanding</t>
  </si>
  <si>
    <t>Number of Warrant Shares, instant</t>
  </si>
  <si>
    <t>Weighted Average Exercise Price of Warrants, instant</t>
  </si>
  <si>
    <t>$ .16</t>
  </si>
  <si>
    <t>Remaining Term of Warrants</t>
  </si>
  <si>
    <t>3 years 8 months</t>
  </si>
  <si>
    <t>4 years 11 months</t>
  </si>
  <si>
    <t>Warrant Shares Intrinsic Value</t>
  </si>
  <si>
    <t>Granted</t>
  </si>
  <si>
    <t>Number of Warrant Shares, duration</t>
  </si>
  <si>
    <t>$ .25</t>
  </si>
  <si>
    <t>Cancelled</t>
  </si>
  <si>
    <t>$ .14</t>
  </si>
  <si>
    <t>Exercised</t>
  </si>
  <si>
    <t>Expired</t>
  </si>
  <si>
    <t>8. Common Stock (Details Narrative) - USD ($)</t>
  </si>
  <si>
    <t>Sep. 29, 2017</t>
  </si>
  <si>
    <t>Sep. 26, 2017</t>
  </si>
  <si>
    <t>Sep. 25, 2017</t>
  </si>
  <si>
    <t>Sep. 07, 2017</t>
  </si>
  <si>
    <t>Aug. 27, 2017</t>
  </si>
  <si>
    <t>Aug. 08, 2017</t>
  </si>
  <si>
    <t>Aug. 01, 2017</t>
  </si>
  <si>
    <t>Jul. 24, 2017</t>
  </si>
  <si>
    <t>Jul. 20, 2017</t>
  </si>
  <si>
    <t>Jul. 19, 2017</t>
  </si>
  <si>
    <t>Jul. 17, 2017</t>
  </si>
  <si>
    <t>Jul. 16, 2017</t>
  </si>
  <si>
    <t>Jul. 06, 2017</t>
  </si>
  <si>
    <t>Jul. 05, 2017</t>
  </si>
  <si>
    <t>May 16, 2017</t>
  </si>
  <si>
    <t>Apr. 22, 2017</t>
  </si>
  <si>
    <t>Apr. 01, 2017</t>
  </si>
  <si>
    <t>Mar. 31, 2017</t>
  </si>
  <si>
    <t>Mar. 24, 2017</t>
  </si>
  <si>
    <t>Mar. 08, 2017</t>
  </si>
  <si>
    <t>Mar. 01, 2017</t>
  </si>
  <si>
    <t>Feb. 21, 2017</t>
  </si>
  <si>
    <t>Nov. 30, 2016</t>
  </si>
  <si>
    <t>Sep. 21, 2016</t>
  </si>
  <si>
    <t>Apr. 07, 2016</t>
  </si>
  <si>
    <t>Aug. 24, 2015</t>
  </si>
  <si>
    <t>Jul. 27, 2015</t>
  </si>
  <si>
    <t>Shares issued for services, shares</t>
  </si>
  <si>
    <t>Shares issued for services, value</t>
  </si>
  <si>
    <t>Shares issued for cash, shares</t>
  </si>
  <si>
    <t>Shares issued for cash, price per share</t>
  </si>
  <si>
    <t>$ .15</t>
  </si>
  <si>
    <t>$ .50</t>
  </si>
  <si>
    <t>$ .10</t>
  </si>
  <si>
    <t>Warrants issued with Share purchases</t>
  </si>
  <si>
    <t>Exercise price of stock purchase warrants</t>
  </si>
  <si>
    <t>Stock Options Authorized</t>
  </si>
  <si>
    <t>Stock options granted</t>
  </si>
  <si>
    <t>9. Income Taxes - Deferred Tax Assets (Details) - USD ($)</t>
  </si>
  <si>
    <t>Net deferred tax assets:</t>
  </si>
  <si>
    <t>Deferred tax assets</t>
  </si>
  <si>
    <t>Less: valuation allowance</t>
  </si>
  <si>
    <t>Provision for income taxes</t>
  </si>
  <si>
    <t>10. Debt Forgiveness (Details Narrative) - USD ($)</t>
  </si>
  <si>
    <t>11. Subsequent Events (Details Narrative) - USD ($)</t>
  </si>
  <si>
    <t>Sep. 21, 2017</t>
  </si>
  <si>
    <t>Common shares issued for warrant exchan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Granted &quot;#,##0_);_(&quot;Grante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51448</v>
      </c>
    </row>
    <row r="9" spans="1:3">
      <c r="A9" s="4" t="s">
        <v>14</v>
      </c>
      <c r="B9" s="4" t="s">
        <v>15</v>
      </c>
    </row>
    <row r="10" spans="1:3">
      <c r="A10" s="4" t="s">
        <v>16</v>
      </c>
      <c r="B10" s="5" t="n">
        <v>81653818</v>
      </c>
    </row>
    <row r="11" spans="1:3">
      <c r="A11" s="4" t="s">
        <v>17</v>
      </c>
      <c r="C11" s="6" t="n">
        <v>2573326</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4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32</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3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46110</v>
      </c>
      <c r="C3" s="6" t="n">
        <v>47922</v>
      </c>
    </row>
    <row r="4" spans="1:3">
      <c r="A4" s="4" t="s">
        <v>32</v>
      </c>
      <c r="B4" s="5" t="n">
        <v>302</v>
      </c>
      <c r="C4" s="5" t="n">
        <v>0</v>
      </c>
    </row>
    <row r="5" spans="1:3">
      <c r="A5" s="4" t="s">
        <v>33</v>
      </c>
      <c r="B5" s="5" t="n">
        <v>76125</v>
      </c>
      <c r="C5" s="5" t="n">
        <v>100917</v>
      </c>
    </row>
    <row r="6" spans="1:3">
      <c r="A6" s="4" t="s">
        <v>34</v>
      </c>
      <c r="B6" s="5" t="n">
        <v>622537</v>
      </c>
      <c r="C6" s="5" t="n">
        <v>148839</v>
      </c>
    </row>
    <row r="7" spans="1:3">
      <c r="A7" s="4" t="s">
        <v>35</v>
      </c>
      <c r="B7" s="5" t="n">
        <v>3554</v>
      </c>
      <c r="C7" s="5" t="n">
        <v>0</v>
      </c>
    </row>
    <row r="8" spans="1:3">
      <c r="A8" s="4" t="s">
        <v>36</v>
      </c>
      <c r="B8" s="5" t="n">
        <v>61477</v>
      </c>
      <c r="C8" s="5" t="n">
        <v>0</v>
      </c>
    </row>
    <row r="9" spans="1:3">
      <c r="A9" s="4" t="s">
        <v>37</v>
      </c>
      <c r="B9" s="5" t="n">
        <v>19904</v>
      </c>
      <c r="C9" s="5" t="n">
        <v>0</v>
      </c>
    </row>
    <row r="10" spans="1:3">
      <c r="A10" s="4" t="s">
        <v>38</v>
      </c>
      <c r="B10" s="5" t="n">
        <v>21578</v>
      </c>
      <c r="C10" s="5" t="n">
        <v>0</v>
      </c>
    </row>
    <row r="11" spans="1:3">
      <c r="A11" s="4" t="s">
        <v>39</v>
      </c>
      <c r="B11" s="5" t="n">
        <v>30000</v>
      </c>
      <c r="C11" s="5" t="n">
        <v>30000</v>
      </c>
    </row>
    <row r="12" spans="1:3">
      <c r="A12" s="4" t="s">
        <v>40</v>
      </c>
      <c r="B12" s="5" t="n">
        <v>759050</v>
      </c>
      <c r="C12" s="5" t="n">
        <v>178839</v>
      </c>
    </row>
    <row r="13" spans="1:3">
      <c r="A13" s="3" t="s">
        <v>41</v>
      </c>
    </row>
    <row r="14" spans="1:3">
      <c r="A14" s="4" t="s">
        <v>42</v>
      </c>
      <c r="B14" s="5" t="n">
        <v>29017</v>
      </c>
      <c r="C14" s="5" t="n">
        <v>7483</v>
      </c>
    </row>
    <row r="15" spans="1:3">
      <c r="A15" s="4" t="s">
        <v>43</v>
      </c>
      <c r="B15" s="5" t="n">
        <v>56859</v>
      </c>
      <c r="C15" s="5" t="n">
        <v>56855</v>
      </c>
    </row>
    <row r="16" spans="1:3">
      <c r="A16" s="4" t="s">
        <v>44</v>
      </c>
      <c r="B16" s="5" t="n">
        <v>0</v>
      </c>
      <c r="C16" s="5" t="n">
        <v>5934</v>
      </c>
    </row>
    <row r="17" spans="1:3">
      <c r="A17" s="4" t="s">
        <v>45</v>
      </c>
      <c r="B17" s="5" t="n">
        <v>1229</v>
      </c>
      <c r="C17" s="5" t="n">
        <v>19974</v>
      </c>
    </row>
    <row r="18" spans="1:3">
      <c r="A18" s="4" t="s">
        <v>46</v>
      </c>
      <c r="B18" s="5" t="n">
        <v>87105</v>
      </c>
      <c r="C18" s="5" t="n">
        <v>90246</v>
      </c>
    </row>
    <row r="19" spans="1:3">
      <c r="A19" s="3" t="s">
        <v>47</v>
      </c>
    </row>
    <row r="20" spans="1:3">
      <c r="A20" s="4" t="s">
        <v>48</v>
      </c>
      <c r="B20" s="5" t="n">
        <v>79768</v>
      </c>
      <c r="C20" s="5" t="n">
        <v>70106</v>
      </c>
    </row>
    <row r="21" spans="1:3">
      <c r="A21" s="4" t="s">
        <v>49</v>
      </c>
      <c r="B21" s="5" t="n">
        <v>2396637</v>
      </c>
      <c r="C21" s="5" t="n">
        <v>955015</v>
      </c>
    </row>
    <row r="22" spans="1:3">
      <c r="A22" s="4" t="s">
        <v>50</v>
      </c>
      <c r="B22" s="5" t="n">
        <v>-30300</v>
      </c>
      <c r="C22" s="5" t="n">
        <v>-300</v>
      </c>
    </row>
    <row r="23" spans="1:3">
      <c r="A23" s="4" t="s">
        <v>51</v>
      </c>
      <c r="B23" s="5" t="n">
        <v>-1774160</v>
      </c>
      <c r="C23" s="5" t="n">
        <v>-936228</v>
      </c>
    </row>
    <row r="24" spans="1:3">
      <c r="A24" s="4" t="s">
        <v>52</v>
      </c>
      <c r="B24" s="5" t="n">
        <v>671945</v>
      </c>
      <c r="C24" s="5" t="n">
        <v>88593</v>
      </c>
    </row>
    <row r="25" spans="1:3">
      <c r="A25" s="4" t="s">
        <v>53</v>
      </c>
      <c r="B25" s="6" t="n">
        <v>759050</v>
      </c>
      <c r="C25" s="6" t="n">
        <v>178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3"/>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193</v>
      </c>
      <c r="B1" s="2" t="s">
        <v>194</v>
      </c>
      <c r="C1" s="2" t="s">
        <v>195</v>
      </c>
      <c r="D1" s="2" t="s">
        <v>196</v>
      </c>
    </row>
    <row r="2" spans="1:4">
      <c r="A2" s="3" t="s">
        <v>129</v>
      </c>
    </row>
    <row r="3" spans="1:4">
      <c r="A3" s="4" t="s">
        <v>197</v>
      </c>
      <c r="D3" s="5" t="n">
        <v>1941818</v>
      </c>
    </row>
    <row r="4" spans="1:4">
      <c r="A4" s="4" t="s">
        <v>198</v>
      </c>
      <c r="C4" s="5" t="n">
        <v>26700000</v>
      </c>
    </row>
    <row r="5" spans="1:4">
      <c r="A5" s="4" t="s">
        <v>199</v>
      </c>
      <c r="B5" s="5" t="n">
        <v>5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0</v>
      </c>
      <c r="B1" s="2" t="s">
        <v>2</v>
      </c>
      <c r="C1" s="2" t="s">
        <v>29</v>
      </c>
    </row>
    <row r="2" spans="1:3">
      <c r="A2" s="3" t="s">
        <v>201</v>
      </c>
    </row>
    <row r="3" spans="1:3">
      <c r="A3" s="4" t="s">
        <v>202</v>
      </c>
      <c r="B3" s="6" t="n">
        <v>32046</v>
      </c>
      <c r="C3" s="6" t="n">
        <v>0</v>
      </c>
    </row>
    <row r="4" spans="1:3">
      <c r="A4" s="4" t="s">
        <v>203</v>
      </c>
      <c r="B4" s="5" t="n">
        <v>665</v>
      </c>
      <c r="C4" s="5" t="n">
        <v>0</v>
      </c>
    </row>
    <row r="5" spans="1:3">
      <c r="A5" s="4" t="s">
        <v>204</v>
      </c>
      <c r="B5" s="5" t="n">
        <v>31381</v>
      </c>
      <c r="C5" s="6" t="n">
        <v>0</v>
      </c>
    </row>
    <row r="6" spans="1:3">
      <c r="A6" s="4" t="s">
        <v>36</v>
      </c>
    </row>
    <row r="7" spans="1:3">
      <c r="A7" s="3" t="s">
        <v>201</v>
      </c>
    </row>
    <row r="8" spans="1:3">
      <c r="A8" s="4" t="s">
        <v>202</v>
      </c>
      <c r="B8" s="5" t="n">
        <v>11805</v>
      </c>
    </row>
    <row r="9" spans="1:3">
      <c r="A9" s="4" t="s">
        <v>203</v>
      </c>
      <c r="B9" s="5" t="n">
        <v>328</v>
      </c>
    </row>
    <row r="10" spans="1:3">
      <c r="A10" s="4" t="s">
        <v>204</v>
      </c>
      <c r="B10" s="5" t="n">
        <v>11477</v>
      </c>
    </row>
    <row r="11" spans="1:3">
      <c r="A11" s="4" t="s">
        <v>205</v>
      </c>
    </row>
    <row r="12" spans="1:3">
      <c r="A12" s="3" t="s">
        <v>201</v>
      </c>
    </row>
    <row r="13" spans="1:3">
      <c r="A13" s="4" t="s">
        <v>202</v>
      </c>
      <c r="B13" s="5" t="n">
        <v>20241</v>
      </c>
    </row>
    <row r="14" spans="1:3">
      <c r="A14" s="4" t="s">
        <v>203</v>
      </c>
      <c r="B14" s="5" t="n">
        <v>337</v>
      </c>
    </row>
    <row r="15" spans="1:3">
      <c r="A15" s="4" t="s">
        <v>204</v>
      </c>
      <c r="B15" s="6" t="n">
        <v>199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206</v>
      </c>
      <c r="B1" s="2" t="s">
        <v>1</v>
      </c>
    </row>
    <row r="2" spans="1:2">
      <c r="B2" s="2" t="s">
        <v>207</v>
      </c>
    </row>
    <row r="3" spans="1:2">
      <c r="A3" s="3" t="s">
        <v>132</v>
      </c>
    </row>
    <row r="4" spans="1:2">
      <c r="A4" s="4" t="s">
        <v>208</v>
      </c>
      <c r="B4" s="4" t="s">
        <v>209</v>
      </c>
    </row>
    <row r="5" spans="1:2">
      <c r="A5" s="4" t="s">
        <v>210</v>
      </c>
      <c r="B5" s="4" t="s">
        <v>211</v>
      </c>
    </row>
    <row r="6" spans="1:2">
      <c r="A6" s="4" t="s">
        <v>212</v>
      </c>
      <c r="B6" s="6" t="n">
        <v>6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9</v>
      </c>
    </row>
    <row r="2" spans="1:3">
      <c r="A2" s="3" t="s">
        <v>214</v>
      </c>
    </row>
    <row r="3" spans="1:3">
      <c r="A3" s="4" t="s">
        <v>215</v>
      </c>
      <c r="B3" s="6" t="n">
        <v>-1774160</v>
      </c>
      <c r="C3" s="6" t="n">
        <v>-9362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16</v>
      </c>
      <c r="B1" s="2" t="s">
        <v>217</v>
      </c>
    </row>
    <row r="2" spans="1:2">
      <c r="A2" s="3" t="s">
        <v>218</v>
      </c>
    </row>
    <row r="3" spans="1:2">
      <c r="A3" s="4" t="s">
        <v>219</v>
      </c>
      <c r="B3" s="5" t="n">
        <v>5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20</v>
      </c>
      <c r="B1" s="2" t="s">
        <v>1</v>
      </c>
    </row>
    <row r="2" spans="1:4">
      <c r="B2" s="2" t="s">
        <v>2</v>
      </c>
      <c r="C2" s="2" t="s">
        <v>29</v>
      </c>
      <c r="D2" s="2" t="s">
        <v>221</v>
      </c>
    </row>
    <row r="3" spans="1:4">
      <c r="A3" s="4" t="s">
        <v>222</v>
      </c>
      <c r="B3" s="6" t="n">
        <v>65000</v>
      </c>
      <c r="C3" s="6" t="n">
        <v>60000</v>
      </c>
    </row>
    <row r="4" spans="1:4">
      <c r="A4" s="4" t="s">
        <v>223</v>
      </c>
      <c r="B4" s="5" t="n">
        <v>4563</v>
      </c>
      <c r="C4" s="6" t="n">
        <v>4526</v>
      </c>
    </row>
    <row r="5" spans="1:4">
      <c r="A5" s="4" t="s">
        <v>224</v>
      </c>
      <c r="D5" s="5" t="n">
        <v>200000</v>
      </c>
    </row>
    <row r="6" spans="1:4">
      <c r="A6" s="4" t="s">
        <v>225</v>
      </c>
      <c r="D6" s="6" t="n">
        <v>40000</v>
      </c>
    </row>
    <row r="7" spans="1:4">
      <c r="A7" s="4" t="s">
        <v>226</v>
      </c>
      <c r="B7" s="6" t="n">
        <v>10000</v>
      </c>
    </row>
    <row r="8" spans="1:4">
      <c r="A8" s="4" t="s">
        <v>227</v>
      </c>
      <c r="B8" s="5" t="n">
        <v>140440</v>
      </c>
    </row>
    <row r="9" spans="1:4">
      <c r="A9" s="4" t="s">
        <v>228</v>
      </c>
    </row>
    <row r="10" spans="1:4">
      <c r="A10" s="4" t="s">
        <v>229</v>
      </c>
      <c r="B10" s="6" t="n">
        <v>0</v>
      </c>
    </row>
    <row r="11" spans="1:4">
      <c r="A11" s="4" t="s">
        <v>230</v>
      </c>
      <c r="B11" s="5" t="n">
        <v>20000</v>
      </c>
    </row>
    <row r="12" spans="1:4">
      <c r="A12" s="4" t="s">
        <v>231</v>
      </c>
    </row>
    <row r="13" spans="1:4">
      <c r="A13" s="4" t="s">
        <v>229</v>
      </c>
      <c r="B13" s="5" t="n">
        <v>25000</v>
      </c>
    </row>
    <row r="14" spans="1:4">
      <c r="A14" s="4" t="s">
        <v>230</v>
      </c>
      <c r="B14" s="5" t="n">
        <v>20000</v>
      </c>
    </row>
    <row r="15" spans="1:4">
      <c r="A15" s="4" t="s">
        <v>232</v>
      </c>
    </row>
    <row r="16" spans="1:4">
      <c r="A16" s="4" t="s">
        <v>229</v>
      </c>
      <c r="B16" s="5" t="n">
        <v>1107</v>
      </c>
    </row>
    <row r="17" spans="1:4">
      <c r="A17" s="4" t="s">
        <v>230</v>
      </c>
      <c r="B17" s="6" t="n">
        <v>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33</v>
      </c>
      <c r="B1" s="2" t="s">
        <v>1</v>
      </c>
    </row>
    <row r="2" spans="1:4">
      <c r="B2" s="2" t="s">
        <v>2</v>
      </c>
      <c r="C2" s="2" t="s">
        <v>29</v>
      </c>
      <c r="D2" s="2" t="s">
        <v>234</v>
      </c>
    </row>
    <row r="3" spans="1:4">
      <c r="A3" s="4" t="s">
        <v>235</v>
      </c>
      <c r="D3" s="6" t="n">
        <v>60000</v>
      </c>
    </row>
    <row r="4" spans="1:4">
      <c r="A4" s="4" t="s">
        <v>236</v>
      </c>
      <c r="D4" s="4" t="s">
        <v>237</v>
      </c>
    </row>
    <row r="5" spans="1:4">
      <c r="A5" s="4" t="s">
        <v>238</v>
      </c>
      <c r="B5" s="4" t="s">
        <v>239</v>
      </c>
    </row>
    <row r="6" spans="1:4">
      <c r="A6" s="4" t="s">
        <v>240</v>
      </c>
      <c r="D6" s="6" t="n">
        <v>5000</v>
      </c>
    </row>
    <row r="7" spans="1:4">
      <c r="A7" s="4" t="s">
        <v>241</v>
      </c>
      <c r="D7" s="6" t="n">
        <v>5000</v>
      </c>
    </row>
    <row r="8" spans="1:4">
      <c r="A8" s="4" t="s">
        <v>242</v>
      </c>
      <c r="D8" s="4" t="s">
        <v>243</v>
      </c>
    </row>
    <row r="9" spans="1:4">
      <c r="A9" s="4" t="s">
        <v>244</v>
      </c>
      <c r="D9" s="5" t="n">
        <v>427777</v>
      </c>
    </row>
    <row r="10" spans="1:4">
      <c r="A10" s="4" t="s">
        <v>245</v>
      </c>
      <c r="B10" s="4" t="s">
        <v>246</v>
      </c>
    </row>
    <row r="11" spans="1:4">
      <c r="A11" s="4" t="s">
        <v>247</v>
      </c>
      <c r="B11" s="8" t="n">
        <v>0.14</v>
      </c>
    </row>
    <row r="12" spans="1:4">
      <c r="A12" s="4" t="s">
        <v>248</v>
      </c>
      <c r="B12" s="5" t="n">
        <v>230300</v>
      </c>
    </row>
    <row r="13" spans="1:4">
      <c r="A13" s="4" t="s">
        <v>249</v>
      </c>
      <c r="D13" s="4" t="s">
        <v>250</v>
      </c>
    </row>
    <row r="14" spans="1:4">
      <c r="A14" s="4" t="s">
        <v>251</v>
      </c>
      <c r="D14" s="4" t="s">
        <v>252</v>
      </c>
    </row>
    <row r="15" spans="1:4">
      <c r="A15" s="4" t="s">
        <v>253</v>
      </c>
      <c r="D15" s="6" t="n">
        <v>38432</v>
      </c>
    </row>
    <row r="16" spans="1:4">
      <c r="A16" s="4" t="s">
        <v>254</v>
      </c>
      <c r="B16" s="6" t="n">
        <v>60000</v>
      </c>
      <c r="C16" s="6" t="n">
        <v>0</v>
      </c>
    </row>
    <row r="17" spans="1:4">
      <c r="A17" s="4" t="s">
        <v>255</v>
      </c>
    </row>
    <row r="18" spans="1:4">
      <c r="A18" s="4" t="s">
        <v>256</v>
      </c>
      <c r="D18" s="4" t="s">
        <v>257</v>
      </c>
    </row>
    <row r="19" spans="1:4">
      <c r="A19" s="4" t="s">
        <v>258</v>
      </c>
    </row>
    <row r="20" spans="1:4">
      <c r="A20" s="4" t="s">
        <v>256</v>
      </c>
      <c r="D20" s="4" t="s">
        <v>259</v>
      </c>
    </row>
    <row r="21" spans="1:4">
      <c r="A21" s="4" t="s">
        <v>260</v>
      </c>
    </row>
    <row r="22" spans="1:4">
      <c r="A22" s="4" t="s">
        <v>256</v>
      </c>
      <c r="D22" s="4" t="s">
        <v>2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9</v>
      </c>
    </row>
    <row r="2" spans="1:3">
      <c r="A2" s="3" t="s">
        <v>55</v>
      </c>
    </row>
    <row r="3" spans="1:3">
      <c r="A3" s="4" t="s">
        <v>56</v>
      </c>
      <c r="B3" s="7" t="n">
        <v>0.001</v>
      </c>
      <c r="C3" s="7" t="n">
        <v>0.001</v>
      </c>
    </row>
    <row r="4" spans="1:3">
      <c r="A4" s="4" t="s">
        <v>57</v>
      </c>
      <c r="B4" s="5" t="n">
        <v>500000000</v>
      </c>
      <c r="C4" s="5" t="n">
        <v>500000000</v>
      </c>
    </row>
    <row r="5" spans="1:3">
      <c r="A5" s="4" t="s">
        <v>58</v>
      </c>
      <c r="B5" s="5" t="n">
        <v>79768458</v>
      </c>
      <c r="C5" s="5" t="n">
        <v>70105514</v>
      </c>
    </row>
    <row r="6" spans="1:3">
      <c r="A6" s="4" t="s">
        <v>59</v>
      </c>
      <c r="B6" s="5" t="n">
        <v>79768458</v>
      </c>
      <c r="C6" s="5" t="n">
        <v>701055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6"/>
  </cols>
  <sheetData>
    <row r="1" spans="1:5">
      <c r="A1" s="1" t="s">
        <v>262</v>
      </c>
      <c r="B1" s="2" t="s">
        <v>1</v>
      </c>
      <c r="E1" s="2" t="s">
        <v>263</v>
      </c>
    </row>
    <row r="2" spans="1:5">
      <c r="B2" s="2" t="s">
        <v>264</v>
      </c>
      <c r="C2" s="2" t="s">
        <v>265</v>
      </c>
      <c r="D2" s="2" t="s">
        <v>266</v>
      </c>
      <c r="E2" s="2" t="s">
        <v>264</v>
      </c>
    </row>
    <row r="3" spans="1:5">
      <c r="A3" s="3" t="s">
        <v>147</v>
      </c>
    </row>
    <row r="4" spans="1:5">
      <c r="A4" s="4" t="s">
        <v>267</v>
      </c>
      <c r="B4" s="6" t="n">
        <v>17478</v>
      </c>
      <c r="C4" s="6" t="n">
        <v>20974</v>
      </c>
      <c r="D4" s="6" t="n">
        <v>20974</v>
      </c>
      <c r="E4" s="6" t="n">
        <v>5942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7"/>
    <col customWidth="1" max="3" min="3" width="18"/>
    <col customWidth="1" max="4" min="4" width="14"/>
  </cols>
  <sheetData>
    <row r="1" spans="1:4">
      <c r="A1" s="1" t="s">
        <v>268</v>
      </c>
      <c r="B1" s="2" t="s">
        <v>2</v>
      </c>
      <c r="C1" s="2" t="s">
        <v>29</v>
      </c>
      <c r="D1" s="2" t="s">
        <v>2</v>
      </c>
    </row>
    <row r="2" spans="1:4">
      <c r="A2" s="4" t="s">
        <v>269</v>
      </c>
      <c r="D2" s="8" t="n">
        <v>0.14</v>
      </c>
    </row>
    <row r="3" spans="1:4">
      <c r="A3" s="4" t="s">
        <v>270</v>
      </c>
    </row>
    <row r="4" spans="1:4">
      <c r="A4" s="4" t="s">
        <v>271</v>
      </c>
      <c r="B4" s="5" t="n">
        <v>8360204</v>
      </c>
      <c r="C4" s="5" t="n">
        <v>427777</v>
      </c>
      <c r="D4" s="5" t="n">
        <v>8360204</v>
      </c>
    </row>
    <row r="5" spans="1:4">
      <c r="A5" s="4" t="s">
        <v>272</v>
      </c>
      <c r="B5" s="4" t="s">
        <v>273</v>
      </c>
      <c r="C5" s="8" t="n">
        <v>0.14</v>
      </c>
      <c r="D5" s="4" t="s">
        <v>273</v>
      </c>
    </row>
    <row r="6" spans="1:4">
      <c r="A6" s="4" t="s">
        <v>274</v>
      </c>
      <c r="B6" s="4" t="s">
        <v>275</v>
      </c>
      <c r="C6" s="4" t="s">
        <v>276</v>
      </c>
    </row>
    <row r="7" spans="1:4">
      <c r="A7" s="4" t="s">
        <v>277</v>
      </c>
      <c r="B7" s="6" t="n">
        <v>6688163</v>
      </c>
      <c r="C7" s="6" t="n">
        <v>111222</v>
      </c>
      <c r="D7" s="6" t="n">
        <v>6688163</v>
      </c>
    </row>
    <row r="8" spans="1:4">
      <c r="A8" s="4" t="s">
        <v>278</v>
      </c>
    </row>
    <row r="9" spans="1:4">
      <c r="A9" s="4" t="s">
        <v>279</v>
      </c>
      <c r="D9" s="5" t="n">
        <v>7760204</v>
      </c>
    </row>
    <row r="10" spans="1:4">
      <c r="A10" s="4" t="s">
        <v>269</v>
      </c>
      <c r="D10" s="8" t="n">
        <v>0.15</v>
      </c>
    </row>
    <row r="11" spans="1:4">
      <c r="A11" s="9" t="n">
        <v>2</v>
      </c>
    </row>
    <row r="12" spans="1:4">
      <c r="A12" s="4" t="s">
        <v>279</v>
      </c>
      <c r="D12" s="5" t="n">
        <v>600000</v>
      </c>
    </row>
    <row r="13" spans="1:4">
      <c r="A13" s="4" t="s">
        <v>269</v>
      </c>
      <c r="D13" s="4" t="s">
        <v>280</v>
      </c>
    </row>
    <row r="14" spans="1:4">
      <c r="A14" s="4" t="s">
        <v>281</v>
      </c>
    </row>
    <row r="15" spans="1:4">
      <c r="A15" s="4" t="s">
        <v>279</v>
      </c>
      <c r="D15" s="5" t="n">
        <v>-427777</v>
      </c>
    </row>
    <row r="16" spans="1:4">
      <c r="A16" s="4" t="s">
        <v>269</v>
      </c>
      <c r="D16" s="4" t="s">
        <v>282</v>
      </c>
    </row>
    <row r="17" spans="1:4">
      <c r="A17" s="4" t="s">
        <v>283</v>
      </c>
    </row>
    <row r="18" spans="1:4">
      <c r="A18" s="4" t="s">
        <v>279</v>
      </c>
      <c r="D18" s="5" t="n">
        <v>0</v>
      </c>
    </row>
    <row r="19" spans="1:4">
      <c r="A19" s="4" t="s">
        <v>269</v>
      </c>
      <c r="D19" s="6" t="n">
        <v>0</v>
      </c>
    </row>
    <row r="20" spans="1:4">
      <c r="A20" s="4" t="s">
        <v>284</v>
      </c>
    </row>
    <row r="21" spans="1:4">
      <c r="A21" s="4" t="s">
        <v>279</v>
      </c>
      <c r="D21" s="5" t="n">
        <v>0</v>
      </c>
    </row>
    <row r="22" spans="1:4">
      <c r="A22" s="4" t="s">
        <v>269</v>
      </c>
      <c r="D2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F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285</v>
      </c>
      <c r="B1" s="2" t="s">
        <v>286</v>
      </c>
      <c r="C1" s="2" t="s">
        <v>287</v>
      </c>
      <c r="D1" s="2" t="s">
        <v>288</v>
      </c>
      <c r="E1" s="2" t="s">
        <v>289</v>
      </c>
      <c r="F1" s="2" t="s">
        <v>290</v>
      </c>
      <c r="G1" s="2" t="s">
        <v>291</v>
      </c>
      <c r="H1" s="2" t="s">
        <v>292</v>
      </c>
      <c r="I1" s="2" t="s">
        <v>293</v>
      </c>
      <c r="J1" s="2" t="s">
        <v>294</v>
      </c>
      <c r="K1" s="2" t="s">
        <v>295</v>
      </c>
      <c r="L1" s="2" t="s">
        <v>296</v>
      </c>
      <c r="M1" s="2" t="s">
        <v>297</v>
      </c>
      <c r="N1" s="2" t="s">
        <v>298</v>
      </c>
      <c r="O1" s="2" t="s">
        <v>299</v>
      </c>
      <c r="P1" s="2" t="s">
        <v>2</v>
      </c>
      <c r="Q1" s="2" t="s">
        <v>300</v>
      </c>
      <c r="R1" s="2" t="s">
        <v>301</v>
      </c>
      <c r="S1" s="2" t="s">
        <v>302</v>
      </c>
      <c r="T1" s="2" t="s">
        <v>303</v>
      </c>
      <c r="U1" s="2" t="s">
        <v>304</v>
      </c>
      <c r="V1" s="2" t="s">
        <v>305</v>
      </c>
      <c r="W1" s="2" t="s">
        <v>306</v>
      </c>
      <c r="X1" s="2" t="s">
        <v>307</v>
      </c>
      <c r="Y1" s="2" t="s">
        <v>3</v>
      </c>
      <c r="Z1" s="2" t="s">
        <v>308</v>
      </c>
      <c r="AA1" s="2" t="s">
        <v>309</v>
      </c>
      <c r="AB1" s="2" t="s">
        <v>29</v>
      </c>
      <c r="AC1" s="2" t="s">
        <v>310</v>
      </c>
      <c r="AD1" s="2" t="s">
        <v>221</v>
      </c>
      <c r="AE1" s="2" t="s">
        <v>311</v>
      </c>
      <c r="AF1" s="2" t="s">
        <v>312</v>
      </c>
    </row>
    <row r="2" spans="1:32">
      <c r="A2" s="3" t="s">
        <v>150</v>
      </c>
    </row>
    <row r="3" spans="1:32">
      <c r="A3" s="4" t="s">
        <v>313</v>
      </c>
      <c r="P3" s="5" t="n">
        <v>40440</v>
      </c>
      <c r="S3" s="5" t="n">
        <v>400000</v>
      </c>
      <c r="W3" s="5" t="n">
        <v>100000</v>
      </c>
      <c r="Y3" s="5" t="n">
        <v>550000</v>
      </c>
      <c r="AB3" s="5" t="n">
        <v>300000</v>
      </c>
      <c r="AD3" s="5" t="n">
        <v>60000</v>
      </c>
      <c r="AE3" s="5" t="n">
        <v>106000</v>
      </c>
    </row>
    <row r="4" spans="1:32">
      <c r="A4" s="4" t="s">
        <v>314</v>
      </c>
      <c r="P4" s="6" t="n">
        <v>32352</v>
      </c>
      <c r="S4" s="6" t="n">
        <v>60000</v>
      </c>
      <c r="W4" s="6" t="n">
        <v>25000</v>
      </c>
      <c r="Y4" s="6" t="n">
        <v>137500</v>
      </c>
      <c r="AB4" s="6" t="n">
        <v>60000</v>
      </c>
      <c r="AD4" s="6" t="n">
        <v>12000</v>
      </c>
      <c r="AE4" s="6" t="n">
        <v>21200</v>
      </c>
    </row>
    <row r="5" spans="1:32">
      <c r="A5" s="4" t="s">
        <v>315</v>
      </c>
      <c r="B5" s="5" t="n">
        <v>16000</v>
      </c>
      <c r="C5" s="5" t="n">
        <v>416500</v>
      </c>
      <c r="D5" s="5" t="n">
        <v>4000</v>
      </c>
      <c r="E5" s="5" t="n">
        <v>20000</v>
      </c>
      <c r="F5" s="5" t="n">
        <v>300000</v>
      </c>
      <c r="G5" s="5" t="n">
        <v>10000</v>
      </c>
      <c r="I5" s="5" t="n">
        <v>5000</v>
      </c>
      <c r="J5" s="5" t="n">
        <v>100000</v>
      </c>
      <c r="K5" s="5" t="n">
        <v>200000</v>
      </c>
      <c r="L5" s="5" t="n">
        <v>400000</v>
      </c>
      <c r="M5" s="5" t="n">
        <v>100000</v>
      </c>
      <c r="N5" s="5" t="n">
        <v>40000</v>
      </c>
      <c r="O5" s="5" t="n">
        <v>800000</v>
      </c>
      <c r="Q5" s="5" t="n">
        <v>600000</v>
      </c>
      <c r="R5" s="5" t="n">
        <v>92000</v>
      </c>
      <c r="S5" s="5" t="n">
        <v>2896857</v>
      </c>
      <c r="T5" s="5" t="n">
        <v>4136667</v>
      </c>
      <c r="V5" s="5" t="n">
        <v>360000</v>
      </c>
      <c r="X5" s="5" t="n">
        <v>100000</v>
      </c>
      <c r="Z5" s="5" t="n">
        <v>66680</v>
      </c>
      <c r="AA5" s="5" t="n">
        <v>200000</v>
      </c>
      <c r="AB5" s="5" t="n">
        <v>466680</v>
      </c>
      <c r="AC5" s="5" t="n">
        <v>266666</v>
      </c>
      <c r="AF5" s="5" t="n">
        <v>60000</v>
      </c>
    </row>
    <row r="6" spans="1:32">
      <c r="A6" s="4" t="s">
        <v>316</v>
      </c>
      <c r="B6" s="8" t="n">
        <v>1.25</v>
      </c>
      <c r="C6" s="4" t="s">
        <v>317</v>
      </c>
      <c r="D6" s="8" t="n">
        <v>1.25</v>
      </c>
      <c r="E6" s="8" t="n">
        <v>1.25</v>
      </c>
      <c r="F6" s="4" t="s">
        <v>280</v>
      </c>
      <c r="G6" s="4" t="s">
        <v>280</v>
      </c>
      <c r="I6" s="4" t="s">
        <v>318</v>
      </c>
      <c r="J6" s="4" t="s">
        <v>280</v>
      </c>
      <c r="K6" s="4" t="s">
        <v>280</v>
      </c>
      <c r="L6" s="4" t="s">
        <v>280</v>
      </c>
      <c r="M6" s="4" t="s">
        <v>280</v>
      </c>
      <c r="N6" s="4" t="s">
        <v>280</v>
      </c>
      <c r="O6" s="4" t="s">
        <v>280</v>
      </c>
      <c r="Q6" s="8" t="n">
        <v>0.25</v>
      </c>
      <c r="R6" s="4" t="s">
        <v>280</v>
      </c>
      <c r="S6" s="4" t="s">
        <v>317</v>
      </c>
      <c r="T6" s="4" t="s">
        <v>317</v>
      </c>
      <c r="V6" s="4" t="s">
        <v>317</v>
      </c>
      <c r="X6" s="8" t="n">
        <v>0.15</v>
      </c>
      <c r="Z6" s="8" t="n">
        <v>0.15</v>
      </c>
      <c r="AA6" s="8" t="n">
        <v>0.15</v>
      </c>
      <c r="AB6" s="4" t="s">
        <v>317</v>
      </c>
      <c r="AC6" s="4" t="s">
        <v>317</v>
      </c>
      <c r="AF6" s="4" t="s">
        <v>319</v>
      </c>
    </row>
    <row r="7" spans="1:32">
      <c r="A7" s="4" t="s">
        <v>320</v>
      </c>
      <c r="D7" s="5" t="n">
        <v>4000</v>
      </c>
      <c r="E7" s="5" t="n">
        <v>20000</v>
      </c>
      <c r="G7" s="5" t="n">
        <v>100000</v>
      </c>
      <c r="I7" s="5" t="n">
        <v>5000</v>
      </c>
      <c r="J7" s="5" t="n">
        <v>100000</v>
      </c>
      <c r="K7" s="5" t="n">
        <v>200000</v>
      </c>
      <c r="L7" s="5" t="n">
        <v>400000</v>
      </c>
      <c r="M7" s="5" t="n">
        <v>100000</v>
      </c>
      <c r="N7" s="5" t="n">
        <v>40000</v>
      </c>
      <c r="O7" s="5" t="n">
        <v>800000</v>
      </c>
      <c r="Q7" s="5" t="n">
        <v>600000</v>
      </c>
      <c r="S7" s="5" t="n">
        <v>2896857</v>
      </c>
      <c r="T7" s="5" t="n">
        <v>4136667</v>
      </c>
      <c r="U7" s="5" t="n">
        <v>250000</v>
      </c>
      <c r="X7" s="5" t="n">
        <v>100000</v>
      </c>
      <c r="Z7" s="5" t="n">
        <v>66680</v>
      </c>
      <c r="AA7" s="5" t="n">
        <v>200000</v>
      </c>
    </row>
    <row r="8" spans="1:32">
      <c r="A8" s="4" t="s">
        <v>321</v>
      </c>
      <c r="D8" s="6" t="n">
        <v>2</v>
      </c>
      <c r="E8" s="6" t="n">
        <v>4</v>
      </c>
      <c r="G8" s="6" t="n">
        <v>2</v>
      </c>
      <c r="I8" s="4" t="s">
        <v>318</v>
      </c>
      <c r="J8" s="4" t="s">
        <v>280</v>
      </c>
      <c r="K8" s="4" t="s">
        <v>280</v>
      </c>
      <c r="L8" s="4" t="s">
        <v>280</v>
      </c>
      <c r="M8" s="4" t="s">
        <v>280</v>
      </c>
      <c r="N8" s="4" t="s">
        <v>280</v>
      </c>
      <c r="O8" s="4" t="s">
        <v>280</v>
      </c>
      <c r="Q8" s="8" t="n">
        <v>0.25</v>
      </c>
      <c r="S8" s="8" t="n">
        <v>0.15</v>
      </c>
      <c r="T8" s="4" t="s">
        <v>317</v>
      </c>
      <c r="U8" s="6" t="n">
        <v>62500</v>
      </c>
      <c r="X8" s="4" t="s">
        <v>317</v>
      </c>
      <c r="Z8" s="4" t="s">
        <v>317</v>
      </c>
      <c r="AA8" s="4" t="s">
        <v>317</v>
      </c>
    </row>
    <row r="9" spans="1:32">
      <c r="A9" s="4" t="s">
        <v>224</v>
      </c>
      <c r="AD9" s="5" t="n">
        <v>200000</v>
      </c>
    </row>
    <row r="10" spans="1:32">
      <c r="A10" s="4" t="s">
        <v>225</v>
      </c>
      <c r="AD10" s="6" t="n">
        <v>40000</v>
      </c>
    </row>
    <row r="11" spans="1:32">
      <c r="A11" s="4" t="s">
        <v>322</v>
      </c>
      <c r="H11" s="5" t="n">
        <v>2500000</v>
      </c>
    </row>
    <row r="12" spans="1:32">
      <c r="A12" s="4" t="s">
        <v>323</v>
      </c>
      <c r="H12" s="5" t="n">
        <v>521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4</v>
      </c>
      <c r="B1" s="2" t="s">
        <v>2</v>
      </c>
      <c r="C1" s="2" t="s">
        <v>29</v>
      </c>
    </row>
    <row r="2" spans="1:3">
      <c r="A2" s="3" t="s">
        <v>325</v>
      </c>
    </row>
    <row r="3" spans="1:3">
      <c r="A3" s="4" t="s">
        <v>326</v>
      </c>
      <c r="B3" s="6" t="n">
        <v>603214</v>
      </c>
      <c r="C3" s="6" t="n">
        <v>318318</v>
      </c>
    </row>
    <row r="4" spans="1:3">
      <c r="A4" s="4" t="s">
        <v>327</v>
      </c>
      <c r="B4" s="5" t="n">
        <v>-603214</v>
      </c>
      <c r="C4" s="5" t="n">
        <v>-318318</v>
      </c>
    </row>
    <row r="5" spans="1:3">
      <c r="A5" s="4" t="s">
        <v>328</v>
      </c>
      <c r="B5" s="6" t="n">
        <v>0</v>
      </c>
      <c r="C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9</v>
      </c>
      <c r="B1" s="2" t="s">
        <v>1</v>
      </c>
    </row>
    <row r="2" spans="1:3">
      <c r="B2" s="2" t="s">
        <v>2</v>
      </c>
      <c r="C2" s="2" t="s">
        <v>29</v>
      </c>
    </row>
    <row r="3" spans="1:3">
      <c r="A3" s="3" t="s">
        <v>144</v>
      </c>
    </row>
    <row r="4" spans="1:3">
      <c r="A4" s="4" t="s">
        <v>71</v>
      </c>
      <c r="B4" s="6" t="n">
        <v>0</v>
      </c>
      <c r="C4" s="6" t="n">
        <v>220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G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330</v>
      </c>
      <c r="B1" s="2" t="s">
        <v>286</v>
      </c>
      <c r="C1" s="2" t="s">
        <v>287</v>
      </c>
      <c r="D1" s="2" t="s">
        <v>288</v>
      </c>
      <c r="E1" s="2" t="s">
        <v>331</v>
      </c>
      <c r="F1" s="2" t="s">
        <v>289</v>
      </c>
      <c r="G1" s="2" t="s">
        <v>290</v>
      </c>
      <c r="H1" s="2" t="s">
        <v>291</v>
      </c>
      <c r="I1" s="2" t="s">
        <v>292</v>
      </c>
      <c r="J1" s="2" t="s">
        <v>293</v>
      </c>
      <c r="K1" s="2" t="s">
        <v>294</v>
      </c>
      <c r="L1" s="2" t="s">
        <v>295</v>
      </c>
      <c r="M1" s="2" t="s">
        <v>296</v>
      </c>
      <c r="N1" s="2" t="s">
        <v>297</v>
      </c>
      <c r="O1" s="2" t="s">
        <v>298</v>
      </c>
      <c r="P1" s="2" t="s">
        <v>299</v>
      </c>
      <c r="Q1" s="2" t="s">
        <v>2</v>
      </c>
      <c r="R1" s="2" t="s">
        <v>300</v>
      </c>
      <c r="S1" s="2" t="s">
        <v>301</v>
      </c>
      <c r="T1" s="2" t="s">
        <v>302</v>
      </c>
      <c r="U1" s="2" t="s">
        <v>303</v>
      </c>
      <c r="V1" s="2" t="s">
        <v>304</v>
      </c>
      <c r="W1" s="2" t="s">
        <v>305</v>
      </c>
      <c r="X1" s="2" t="s">
        <v>306</v>
      </c>
      <c r="Y1" s="2" t="s">
        <v>307</v>
      </c>
      <c r="Z1" s="2" t="s">
        <v>3</v>
      </c>
      <c r="AA1" s="2" t="s">
        <v>308</v>
      </c>
      <c r="AB1" s="2" t="s">
        <v>309</v>
      </c>
      <c r="AC1" s="2" t="s">
        <v>29</v>
      </c>
      <c r="AD1" s="2" t="s">
        <v>310</v>
      </c>
      <c r="AE1" s="2" t="s">
        <v>221</v>
      </c>
      <c r="AF1" s="2" t="s">
        <v>311</v>
      </c>
      <c r="AG1" s="2" t="s">
        <v>312</v>
      </c>
    </row>
    <row r="2" spans="1:33">
      <c r="A2" s="3" t="s">
        <v>158</v>
      </c>
    </row>
    <row r="3" spans="1:33">
      <c r="A3" s="4" t="s">
        <v>313</v>
      </c>
      <c r="Q3" s="5" t="n">
        <v>40440</v>
      </c>
      <c r="T3" s="5" t="n">
        <v>400000</v>
      </c>
      <c r="X3" s="5" t="n">
        <v>100000</v>
      </c>
      <c r="Z3" s="5" t="n">
        <v>550000</v>
      </c>
      <c r="AC3" s="5" t="n">
        <v>300000</v>
      </c>
      <c r="AE3" s="5" t="n">
        <v>60000</v>
      </c>
      <c r="AF3" s="5" t="n">
        <v>106000</v>
      </c>
    </row>
    <row r="4" spans="1:33">
      <c r="A4" s="4" t="s">
        <v>314</v>
      </c>
      <c r="Q4" s="6" t="n">
        <v>32352</v>
      </c>
      <c r="T4" s="6" t="n">
        <v>60000</v>
      </c>
      <c r="X4" s="6" t="n">
        <v>25000</v>
      </c>
      <c r="Z4" s="6" t="n">
        <v>137500</v>
      </c>
      <c r="AC4" s="6" t="n">
        <v>60000</v>
      </c>
      <c r="AE4" s="6" t="n">
        <v>12000</v>
      </c>
      <c r="AF4" s="6" t="n">
        <v>21200</v>
      </c>
    </row>
    <row r="5" spans="1:33">
      <c r="A5" s="4" t="s">
        <v>315</v>
      </c>
      <c r="B5" s="5" t="n">
        <v>16000</v>
      </c>
      <c r="C5" s="5" t="n">
        <v>416500</v>
      </c>
      <c r="D5" s="5" t="n">
        <v>4000</v>
      </c>
      <c r="F5" s="5" t="n">
        <v>20000</v>
      </c>
      <c r="G5" s="5" t="n">
        <v>300000</v>
      </c>
      <c r="H5" s="5" t="n">
        <v>10000</v>
      </c>
      <c r="J5" s="5" t="n">
        <v>5000</v>
      </c>
      <c r="K5" s="5" t="n">
        <v>100000</v>
      </c>
      <c r="L5" s="5" t="n">
        <v>200000</v>
      </c>
      <c r="M5" s="5" t="n">
        <v>400000</v>
      </c>
      <c r="N5" s="5" t="n">
        <v>100000</v>
      </c>
      <c r="O5" s="5" t="n">
        <v>40000</v>
      </c>
      <c r="P5" s="5" t="n">
        <v>800000</v>
      </c>
      <c r="R5" s="5" t="n">
        <v>600000</v>
      </c>
      <c r="S5" s="5" t="n">
        <v>92000</v>
      </c>
      <c r="T5" s="5" t="n">
        <v>2896857</v>
      </c>
      <c r="U5" s="5" t="n">
        <v>4136667</v>
      </c>
      <c r="W5" s="5" t="n">
        <v>360000</v>
      </c>
      <c r="Y5" s="5" t="n">
        <v>100000</v>
      </c>
      <c r="AA5" s="5" t="n">
        <v>66680</v>
      </c>
      <c r="AB5" s="5" t="n">
        <v>200000</v>
      </c>
      <c r="AC5" s="5" t="n">
        <v>466680</v>
      </c>
      <c r="AD5" s="5" t="n">
        <v>266666</v>
      </c>
      <c r="AG5" s="5" t="n">
        <v>60000</v>
      </c>
    </row>
    <row r="6" spans="1:33">
      <c r="A6" s="4" t="s">
        <v>316</v>
      </c>
      <c r="B6" s="8" t="n">
        <v>1.25</v>
      </c>
      <c r="C6" s="4" t="s">
        <v>317</v>
      </c>
      <c r="D6" s="8" t="n">
        <v>1.25</v>
      </c>
      <c r="F6" s="8" t="n">
        <v>1.25</v>
      </c>
      <c r="G6" s="4" t="s">
        <v>280</v>
      </c>
      <c r="H6" s="4" t="s">
        <v>280</v>
      </c>
      <c r="J6" s="4" t="s">
        <v>318</v>
      </c>
      <c r="K6" s="4" t="s">
        <v>280</v>
      </c>
      <c r="L6" s="4" t="s">
        <v>280</v>
      </c>
      <c r="M6" s="4" t="s">
        <v>280</v>
      </c>
      <c r="N6" s="4" t="s">
        <v>280</v>
      </c>
      <c r="O6" s="4" t="s">
        <v>280</v>
      </c>
      <c r="P6" s="4" t="s">
        <v>280</v>
      </c>
      <c r="R6" s="8" t="n">
        <v>0.25</v>
      </c>
      <c r="S6" s="4" t="s">
        <v>280</v>
      </c>
      <c r="T6" s="4" t="s">
        <v>317</v>
      </c>
      <c r="U6" s="4" t="s">
        <v>317</v>
      </c>
      <c r="W6" s="4" t="s">
        <v>317</v>
      </c>
      <c r="Y6" s="8" t="n">
        <v>0.15</v>
      </c>
      <c r="AA6" s="8" t="n">
        <v>0.15</v>
      </c>
      <c r="AB6" s="8" t="n">
        <v>0.15</v>
      </c>
      <c r="AC6" s="4" t="s">
        <v>317</v>
      </c>
      <c r="AD6" s="4" t="s">
        <v>317</v>
      </c>
      <c r="AG6" s="4" t="s">
        <v>319</v>
      </c>
    </row>
    <row r="7" spans="1:33">
      <c r="A7" s="4" t="s">
        <v>320</v>
      </c>
      <c r="D7" s="5" t="n">
        <v>4000</v>
      </c>
      <c r="F7" s="5" t="n">
        <v>20000</v>
      </c>
      <c r="H7" s="5" t="n">
        <v>100000</v>
      </c>
      <c r="J7" s="5" t="n">
        <v>5000</v>
      </c>
      <c r="K7" s="5" t="n">
        <v>100000</v>
      </c>
      <c r="L7" s="5" t="n">
        <v>200000</v>
      </c>
      <c r="M7" s="5" t="n">
        <v>400000</v>
      </c>
      <c r="N7" s="5" t="n">
        <v>100000</v>
      </c>
      <c r="O7" s="5" t="n">
        <v>40000</v>
      </c>
      <c r="P7" s="5" t="n">
        <v>800000</v>
      </c>
      <c r="R7" s="5" t="n">
        <v>600000</v>
      </c>
      <c r="T7" s="5" t="n">
        <v>2896857</v>
      </c>
      <c r="U7" s="5" t="n">
        <v>4136667</v>
      </c>
      <c r="V7" s="5" t="n">
        <v>250000</v>
      </c>
      <c r="Y7" s="5" t="n">
        <v>100000</v>
      </c>
      <c r="AA7" s="5" t="n">
        <v>66680</v>
      </c>
      <c r="AB7" s="5" t="n">
        <v>200000</v>
      </c>
    </row>
    <row r="8" spans="1:33">
      <c r="A8" s="4" t="s">
        <v>321</v>
      </c>
      <c r="D8" s="6" t="n">
        <v>2</v>
      </c>
      <c r="F8" s="6" t="n">
        <v>4</v>
      </c>
      <c r="H8" s="6" t="n">
        <v>2</v>
      </c>
      <c r="J8" s="4" t="s">
        <v>318</v>
      </c>
      <c r="K8" s="4" t="s">
        <v>280</v>
      </c>
      <c r="L8" s="4" t="s">
        <v>280</v>
      </c>
      <c r="M8" s="4" t="s">
        <v>280</v>
      </c>
      <c r="N8" s="4" t="s">
        <v>280</v>
      </c>
      <c r="O8" s="4" t="s">
        <v>280</v>
      </c>
      <c r="P8" s="4" t="s">
        <v>280</v>
      </c>
      <c r="R8" s="8" t="n">
        <v>0.25</v>
      </c>
      <c r="T8" s="8" t="n">
        <v>0.15</v>
      </c>
      <c r="U8" s="4" t="s">
        <v>317</v>
      </c>
      <c r="V8" s="6" t="n">
        <v>62500</v>
      </c>
      <c r="Y8" s="4" t="s">
        <v>317</v>
      </c>
      <c r="AA8" s="4" t="s">
        <v>317</v>
      </c>
      <c r="AB8" s="4" t="s">
        <v>317</v>
      </c>
    </row>
    <row r="9" spans="1:33">
      <c r="A9" s="4" t="s">
        <v>332</v>
      </c>
      <c r="E9" s="5" t="n">
        <v>156666</v>
      </c>
    </row>
    <row r="10" spans="1:33">
      <c r="A10" s="4" t="s">
        <v>322</v>
      </c>
      <c r="I10" s="5" t="n">
        <v>2500000</v>
      </c>
    </row>
    <row r="11" spans="1:33">
      <c r="A11" s="4" t="s">
        <v>323</v>
      </c>
      <c r="I11" s="5" t="n">
        <v>52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0</v>
      </c>
      <c r="B1" s="2" t="s">
        <v>1</v>
      </c>
    </row>
    <row r="2" spans="1:3">
      <c r="B2" s="2" t="s">
        <v>2</v>
      </c>
      <c r="C2" s="2" t="s">
        <v>29</v>
      </c>
    </row>
    <row r="3" spans="1:3">
      <c r="A3" s="3" t="s">
        <v>61</v>
      </c>
    </row>
    <row r="4" spans="1:3">
      <c r="A4" s="4" t="s">
        <v>62</v>
      </c>
      <c r="B4" s="6" t="n">
        <v>0</v>
      </c>
      <c r="C4" s="6" t="n">
        <v>0</v>
      </c>
    </row>
    <row r="5" spans="1:3">
      <c r="A5" s="4" t="s">
        <v>63</v>
      </c>
      <c r="B5" s="5" t="n">
        <v>161102</v>
      </c>
      <c r="C5" s="5" t="n">
        <v>140000</v>
      </c>
    </row>
    <row r="6" spans="1:3">
      <c r="A6" s="4" t="s">
        <v>64</v>
      </c>
      <c r="B6" s="5" t="n">
        <v>349119</v>
      </c>
      <c r="C6" s="5" t="n">
        <v>118392</v>
      </c>
    </row>
    <row r="7" spans="1:3">
      <c r="A7" s="4" t="s">
        <v>65</v>
      </c>
      <c r="B7" s="5" t="n">
        <v>152223</v>
      </c>
      <c r="C7" s="5" t="n">
        <v>55744</v>
      </c>
    </row>
    <row r="8" spans="1:3">
      <c r="A8" s="4" t="s">
        <v>66</v>
      </c>
      <c r="B8" s="5" t="n">
        <v>91705</v>
      </c>
      <c r="C8" s="5" t="n">
        <v>38928</v>
      </c>
    </row>
    <row r="9" spans="1:3">
      <c r="A9" s="4" t="s">
        <v>67</v>
      </c>
      <c r="B9" s="5" t="n">
        <v>754149</v>
      </c>
      <c r="C9" s="5" t="n">
        <v>353064</v>
      </c>
    </row>
    <row r="10" spans="1:3">
      <c r="A10" s="3" t="s">
        <v>68</v>
      </c>
    </row>
    <row r="11" spans="1:3">
      <c r="A11" s="4" t="s">
        <v>69</v>
      </c>
      <c r="B11" s="5" t="n">
        <v>-57696</v>
      </c>
      <c r="C11" s="5" t="n">
        <v>-6289</v>
      </c>
    </row>
    <row r="12" spans="1:3">
      <c r="A12" s="4" t="s">
        <v>70</v>
      </c>
      <c r="B12" s="5" t="n">
        <v>-72</v>
      </c>
      <c r="C12" s="5" t="n">
        <v>-370</v>
      </c>
    </row>
    <row r="13" spans="1:3">
      <c r="A13" s="4" t="s">
        <v>71</v>
      </c>
      <c r="B13" s="5" t="n">
        <v>0</v>
      </c>
      <c r="C13" s="5" t="n">
        <v>22068</v>
      </c>
    </row>
    <row r="14" spans="1:3">
      <c r="A14" s="4" t="s">
        <v>72</v>
      </c>
      <c r="B14" s="5" t="n">
        <v>-26015</v>
      </c>
      <c r="C14" s="5" t="n">
        <v>0</v>
      </c>
    </row>
    <row r="15" spans="1:3">
      <c r="A15" s="4" t="s">
        <v>73</v>
      </c>
      <c r="B15" s="6" t="n">
        <v>-837932</v>
      </c>
      <c r="C15" s="6" t="n">
        <v>-337655</v>
      </c>
    </row>
    <row r="16" spans="1:3">
      <c r="A16" s="4" t="s">
        <v>74</v>
      </c>
      <c r="B16" s="4" t="s">
        <v>75</v>
      </c>
      <c r="C16" s="6" t="n">
        <v>0</v>
      </c>
    </row>
    <row r="17" spans="1:3">
      <c r="A17" s="4" t="s">
        <v>76</v>
      </c>
      <c r="B17" s="5" t="n">
        <v>72434368</v>
      </c>
      <c r="C17" s="5" t="n">
        <v>689857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49"/>
    <col customWidth="1" max="5" min="5" width="24"/>
    <col customWidth="1" max="6" min="6" width="12"/>
  </cols>
  <sheetData>
    <row r="1" spans="1:6">
      <c r="A1" s="1" t="s">
        <v>77</v>
      </c>
      <c r="B1" s="2" t="s">
        <v>78</v>
      </c>
      <c r="C1" s="2" t="s">
        <v>49</v>
      </c>
      <c r="D1" s="2" t="s">
        <v>79</v>
      </c>
      <c r="E1" s="2" t="s">
        <v>50</v>
      </c>
      <c r="F1" s="2" t="s">
        <v>80</v>
      </c>
    </row>
    <row r="2" spans="1:6">
      <c r="A2" s="4" t="s">
        <v>81</v>
      </c>
      <c r="B2" s="5" t="n">
        <v>68646168</v>
      </c>
    </row>
    <row r="3" spans="1:6">
      <c r="A3" s="4" t="s">
        <v>82</v>
      </c>
      <c r="B3" s="6" t="n">
        <v>68646</v>
      </c>
      <c r="C3" s="6" t="n">
        <v>657267</v>
      </c>
      <c r="D3" s="6" t="n">
        <v>-598573</v>
      </c>
      <c r="E3" s="6" t="n">
        <v>-300</v>
      </c>
      <c r="F3" s="6" t="n">
        <v>127040</v>
      </c>
    </row>
    <row r="4" spans="1:6">
      <c r="A4" s="4" t="s">
        <v>83</v>
      </c>
      <c r="B4" s="5" t="n">
        <v>793346</v>
      </c>
    </row>
    <row r="5" spans="1:6">
      <c r="A5" s="4" t="s">
        <v>84</v>
      </c>
      <c r="B5" s="6" t="n">
        <v>794</v>
      </c>
      <c r="C5" s="5" t="n">
        <v>115214</v>
      </c>
      <c r="D5" s="5" t="n">
        <v>0</v>
      </c>
      <c r="E5" s="5" t="n">
        <v>0</v>
      </c>
      <c r="F5" s="5" t="n">
        <v>116008</v>
      </c>
    </row>
    <row r="6" spans="1:6">
      <c r="A6" s="4" t="s">
        <v>85</v>
      </c>
      <c r="B6" s="5" t="n">
        <v>666000</v>
      </c>
    </row>
    <row r="7" spans="1:6">
      <c r="A7" s="4" t="s">
        <v>86</v>
      </c>
      <c r="B7" s="6" t="n">
        <v>666</v>
      </c>
      <c r="C7" s="5" t="n">
        <v>132534</v>
      </c>
      <c r="D7" s="5" t="n">
        <v>0</v>
      </c>
      <c r="E7" s="5" t="n">
        <v>0</v>
      </c>
      <c r="F7" s="5" t="n">
        <v>133200</v>
      </c>
    </row>
    <row r="8" spans="1:6">
      <c r="A8" s="4" t="s">
        <v>87</v>
      </c>
      <c r="F8" s="5" t="n">
        <v>0</v>
      </c>
    </row>
    <row r="9" spans="1:6">
      <c r="A9" s="4" t="s">
        <v>88</v>
      </c>
      <c r="B9" s="5" t="n">
        <v>0</v>
      </c>
      <c r="C9" s="5" t="n">
        <v>50000</v>
      </c>
      <c r="D9" s="5" t="n">
        <v>0</v>
      </c>
      <c r="E9" s="5" t="n">
        <v>0</v>
      </c>
      <c r="F9" s="5" t="n">
        <v>50000</v>
      </c>
    </row>
    <row r="10" spans="1:6">
      <c r="A10" s="4" t="s">
        <v>89</v>
      </c>
      <c r="B10" s="6" t="n">
        <v>0</v>
      </c>
      <c r="C10" s="5" t="n">
        <v>0</v>
      </c>
      <c r="D10" s="5" t="n">
        <v>-337655</v>
      </c>
      <c r="E10" s="5" t="n">
        <v>0</v>
      </c>
      <c r="F10" s="5" t="n">
        <v>-337655</v>
      </c>
    </row>
    <row r="11" spans="1:6">
      <c r="A11" s="4" t="s">
        <v>90</v>
      </c>
      <c r="B11" s="5" t="n">
        <v>70105514</v>
      </c>
    </row>
    <row r="12" spans="1:6">
      <c r="A12" s="4" t="s">
        <v>91</v>
      </c>
      <c r="B12" s="6" t="n">
        <v>70106</v>
      </c>
      <c r="C12" s="5" t="n">
        <v>955015</v>
      </c>
      <c r="D12" s="5" t="n">
        <v>-936228</v>
      </c>
      <c r="E12" s="5" t="n">
        <v>-300</v>
      </c>
      <c r="F12" s="5" t="n">
        <v>88593</v>
      </c>
    </row>
    <row r="13" spans="1:6">
      <c r="A13" s="4" t="s">
        <v>83</v>
      </c>
      <c r="B13" s="5" t="n">
        <v>8322504</v>
      </c>
    </row>
    <row r="14" spans="1:6">
      <c r="A14" s="4" t="s">
        <v>84</v>
      </c>
      <c r="B14" s="6" t="n">
        <v>8322</v>
      </c>
      <c r="C14" s="5" t="n">
        <v>1188111</v>
      </c>
      <c r="D14" s="5" t="n">
        <v>0</v>
      </c>
      <c r="E14" s="5" t="n">
        <v>-30000</v>
      </c>
      <c r="F14" s="6" t="n">
        <v>1166433</v>
      </c>
    </row>
    <row r="15" spans="1:6">
      <c r="A15" s="4" t="s">
        <v>85</v>
      </c>
      <c r="B15" s="5" t="n">
        <v>1340440</v>
      </c>
      <c r="F15" s="5" t="n">
        <v>140440</v>
      </c>
    </row>
    <row r="16" spans="1:6">
      <c r="A16" s="4" t="s">
        <v>86</v>
      </c>
      <c r="B16" s="6" t="n">
        <v>1340</v>
      </c>
      <c r="C16" s="5" t="n">
        <v>253511</v>
      </c>
      <c r="D16" s="5" t="n">
        <v>0</v>
      </c>
      <c r="E16" s="5" t="n">
        <v>0</v>
      </c>
      <c r="F16" s="6" t="n">
        <v>254851</v>
      </c>
    </row>
    <row r="17" spans="1:6">
      <c r="A17" s="4" t="s">
        <v>87</v>
      </c>
      <c r="F17" s="5" t="n">
        <v>0</v>
      </c>
    </row>
    <row r="18" spans="1:6">
      <c r="A18" s="4" t="s">
        <v>88</v>
      </c>
      <c r="B18" s="5" t="n">
        <v>0</v>
      </c>
      <c r="C18" s="5" t="n">
        <v>0</v>
      </c>
      <c r="D18" s="5" t="n">
        <v>0</v>
      </c>
      <c r="E18" s="5" t="n">
        <v>0</v>
      </c>
      <c r="F18" s="5" t="n">
        <v>0</v>
      </c>
    </row>
    <row r="19" spans="1:6">
      <c r="A19" s="4" t="s">
        <v>89</v>
      </c>
      <c r="B19" s="6" t="n">
        <v>0</v>
      </c>
      <c r="C19" s="5" t="n">
        <v>0</v>
      </c>
      <c r="D19" s="5" t="n">
        <v>-837932</v>
      </c>
      <c r="E19" s="5" t="n">
        <v>0</v>
      </c>
      <c r="F19" s="5" t="n">
        <v>-837932</v>
      </c>
    </row>
    <row r="20" spans="1:6">
      <c r="A20" s="4" t="s">
        <v>92</v>
      </c>
      <c r="B20" s="5" t="n">
        <v>79768458</v>
      </c>
    </row>
    <row r="21" spans="1:6">
      <c r="A21" s="4" t="s">
        <v>93</v>
      </c>
      <c r="B21" s="6" t="n">
        <v>79768</v>
      </c>
      <c r="C21" s="6" t="n">
        <v>2396637</v>
      </c>
      <c r="D21" s="6" t="n">
        <v>-1774160</v>
      </c>
      <c r="E21" s="6" t="n">
        <v>-30300</v>
      </c>
      <c r="F21" s="6" t="n">
        <v>671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29</v>
      </c>
    </row>
    <row r="3" spans="1:3">
      <c r="A3" s="3" t="s">
        <v>95</v>
      </c>
    </row>
    <row r="4" spans="1:3">
      <c r="A4" s="4" t="s">
        <v>96</v>
      </c>
      <c r="B4" s="6" t="n">
        <v>-837932</v>
      </c>
      <c r="C4" s="6" t="n">
        <v>-337655</v>
      </c>
    </row>
    <row r="5" spans="1:3">
      <c r="A5" s="3" t="s">
        <v>97</v>
      </c>
    </row>
    <row r="6" spans="1:3">
      <c r="A6" s="4" t="s">
        <v>98</v>
      </c>
      <c r="B6" s="5" t="n">
        <v>665</v>
      </c>
      <c r="C6" s="5" t="n">
        <v>0</v>
      </c>
    </row>
    <row r="7" spans="1:3">
      <c r="A7" s="3" t="s">
        <v>99</v>
      </c>
    </row>
    <row r="8" spans="1:3">
      <c r="A8" s="4" t="s">
        <v>100</v>
      </c>
      <c r="B8" s="5" t="n">
        <v>254851</v>
      </c>
      <c r="C8" s="5" t="n">
        <v>73200</v>
      </c>
    </row>
    <row r="9" spans="1:3">
      <c r="A9" s="4" t="s">
        <v>101</v>
      </c>
      <c r="B9" s="5" t="n">
        <v>26015</v>
      </c>
      <c r="C9" s="5" t="n">
        <v>0</v>
      </c>
    </row>
    <row r="10" spans="1:3">
      <c r="A10" s="4" t="s">
        <v>102</v>
      </c>
      <c r="B10" s="5" t="n">
        <v>0</v>
      </c>
      <c r="C10" s="5" t="n">
        <v>0</v>
      </c>
    </row>
    <row r="11" spans="1:3">
      <c r="A11" s="4" t="s">
        <v>103</v>
      </c>
      <c r="B11" s="5" t="n">
        <v>28051</v>
      </c>
      <c r="C11" s="5" t="n">
        <v>5934</v>
      </c>
    </row>
    <row r="12" spans="1:3">
      <c r="A12" s="4" t="s">
        <v>104</v>
      </c>
      <c r="B12" s="5" t="n">
        <v>0</v>
      </c>
      <c r="C12" s="5" t="n">
        <v>-22068</v>
      </c>
    </row>
    <row r="13" spans="1:3">
      <c r="A13" s="3" t="s">
        <v>105</v>
      </c>
    </row>
    <row r="14" spans="1:3">
      <c r="A14" s="4" t="s">
        <v>106</v>
      </c>
      <c r="B14" s="5" t="n">
        <v>-302</v>
      </c>
      <c r="C14" s="5" t="n">
        <v>0</v>
      </c>
    </row>
    <row r="15" spans="1:3">
      <c r="A15" s="4" t="s">
        <v>107</v>
      </c>
      <c r="B15" s="5" t="n">
        <v>24792</v>
      </c>
      <c r="C15" s="5" t="n">
        <v>-8674</v>
      </c>
    </row>
    <row r="16" spans="1:3">
      <c r="A16" s="4" t="s">
        <v>42</v>
      </c>
      <c r="B16" s="5" t="n">
        <v>21534</v>
      </c>
      <c r="C16" s="5" t="n">
        <v>3483</v>
      </c>
    </row>
    <row r="17" spans="1:3">
      <c r="A17" s="4" t="s">
        <v>108</v>
      </c>
      <c r="B17" s="5" t="n">
        <v>4</v>
      </c>
      <c r="C17" s="5" t="n">
        <v>46855</v>
      </c>
    </row>
    <row r="18" spans="1:3">
      <c r="A18" s="4" t="s">
        <v>109</v>
      </c>
      <c r="B18" s="5" t="n">
        <v>-482322</v>
      </c>
      <c r="C18" s="5" t="n">
        <v>-238925</v>
      </c>
    </row>
    <row r="19" spans="1:3">
      <c r="A19" s="3" t="s">
        <v>110</v>
      </c>
    </row>
    <row r="20" spans="1:3">
      <c r="A20" s="4" t="s">
        <v>35</v>
      </c>
      <c r="B20" s="5" t="n">
        <v>-3554</v>
      </c>
      <c r="C20" s="5" t="n">
        <v>0</v>
      </c>
    </row>
    <row r="21" spans="1:3">
      <c r="A21" s="4" t="s">
        <v>111</v>
      </c>
      <c r="B21" s="5" t="n">
        <v>-61805</v>
      </c>
      <c r="C21" s="5" t="n">
        <v>0</v>
      </c>
    </row>
    <row r="22" spans="1:3">
      <c r="A22" s="4" t="s">
        <v>112</v>
      </c>
      <c r="B22" s="5" t="n">
        <v>-20241</v>
      </c>
      <c r="C22" s="5" t="n">
        <v>0</v>
      </c>
    </row>
    <row r="23" spans="1:3">
      <c r="A23" s="4" t="s">
        <v>113</v>
      </c>
      <c r="B23" s="5" t="n">
        <v>-21578</v>
      </c>
      <c r="C23" s="5" t="n">
        <v>0</v>
      </c>
    </row>
    <row r="24" spans="1:3">
      <c r="A24" s="4" t="s">
        <v>114</v>
      </c>
      <c r="B24" s="5" t="n">
        <v>-107178</v>
      </c>
      <c r="C24" s="5" t="n">
        <v>0</v>
      </c>
    </row>
    <row r="25" spans="1:3">
      <c r="A25" s="3" t="s">
        <v>115</v>
      </c>
    </row>
    <row r="26" spans="1:3">
      <c r="A26" s="4" t="s">
        <v>116</v>
      </c>
      <c r="B26" s="5" t="n">
        <v>-60000</v>
      </c>
      <c r="C26" s="5" t="n">
        <v>0</v>
      </c>
    </row>
    <row r="27" spans="1:3">
      <c r="A27" s="4" t="s">
        <v>117</v>
      </c>
      <c r="B27" s="5" t="n">
        <v>1166433</v>
      </c>
      <c r="C27" s="5" t="n">
        <v>116008</v>
      </c>
    </row>
    <row r="28" spans="1:3">
      <c r="A28" s="4" t="s">
        <v>88</v>
      </c>
      <c r="B28" s="5" t="n">
        <v>0</v>
      </c>
      <c r="C28" s="5" t="n">
        <v>50000</v>
      </c>
    </row>
    <row r="29" spans="1:3">
      <c r="A29" s="4" t="s">
        <v>45</v>
      </c>
      <c r="B29" s="5" t="n">
        <v>-18745</v>
      </c>
      <c r="C29" s="5" t="n">
        <v>19974</v>
      </c>
    </row>
    <row r="30" spans="1:3">
      <c r="A30" s="4" t="s">
        <v>118</v>
      </c>
      <c r="B30" s="5" t="n">
        <v>1087688</v>
      </c>
      <c r="C30" s="5" t="n">
        <v>185982</v>
      </c>
    </row>
    <row r="31" spans="1:3">
      <c r="A31" s="4" t="s">
        <v>119</v>
      </c>
      <c r="B31" s="5" t="n">
        <v>498188</v>
      </c>
      <c r="C31" s="5" t="n">
        <v>-52943</v>
      </c>
    </row>
    <row r="32" spans="1:3">
      <c r="A32" s="4" t="s">
        <v>120</v>
      </c>
      <c r="B32" s="5" t="n">
        <v>47922</v>
      </c>
      <c r="C32" s="5" t="n">
        <v>100865</v>
      </c>
    </row>
    <row r="33" spans="1:3">
      <c r="A33" s="4" t="s">
        <v>121</v>
      </c>
      <c r="B33" s="5" t="n">
        <v>546110</v>
      </c>
      <c r="C33" s="5" t="n">
        <v>47922</v>
      </c>
    </row>
    <row r="34" spans="1:3">
      <c r="A34" s="3" t="s">
        <v>122</v>
      </c>
    </row>
    <row r="35" spans="1:3">
      <c r="A35" s="4" t="s">
        <v>123</v>
      </c>
      <c r="B35" s="5" t="n">
        <v>0</v>
      </c>
      <c r="C35" s="5" t="n">
        <v>0</v>
      </c>
    </row>
    <row r="36" spans="1:3">
      <c r="A36" s="4" t="s">
        <v>124</v>
      </c>
      <c r="B36" s="5" t="n">
        <v>0</v>
      </c>
      <c r="C36" s="5" t="n">
        <v>0</v>
      </c>
    </row>
    <row r="37" spans="1:3">
      <c r="A37" s="3" t="s">
        <v>125</v>
      </c>
    </row>
    <row r="38" spans="1:3">
      <c r="A38" s="4" t="s">
        <v>126</v>
      </c>
      <c r="B38" s="5" t="n">
        <v>0</v>
      </c>
      <c r="C38" s="5" t="n">
        <v>0</v>
      </c>
    </row>
    <row r="39" spans="1:3">
      <c r="A39" s="4" t="s">
        <v>127</v>
      </c>
      <c r="B39" s="6" t="n">
        <v>0</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6:57:08Z</dcterms:created>
  <dcterms:modified xmlns:dcterms="http://purl.org/dc/terms/" xmlns:xsi="http://www.w3.org/2001/XMLSchema-instance" xsi:type="dcterms:W3CDTF">2017-10-23T16:57:08Z</dcterms:modified>
</cp:coreProperties>
</file>